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GOING CONCERN AND LIQUIDITY"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SOFTWARE" sheetId="11" state="visible" r:id="rId11"/>
    <sheet xmlns:r="http://schemas.openxmlformats.org/officeDocument/2006/relationships" name="CONVERTIBLE NOTE PAYABLE, RELAT" sheetId="12" state="visible" r:id="rId12"/>
    <sheet xmlns:r="http://schemas.openxmlformats.org/officeDocument/2006/relationships" name="NOTES PAYABLE"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TOCKHOLDERS' DEFICIT"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IGNIFICANT ACCOUNTING POLICIES" sheetId="19" state="visible" r:id="rId19"/>
    <sheet xmlns:r="http://schemas.openxmlformats.org/officeDocument/2006/relationships" name="SCHEDULE OF TRADING INVESTMENTS" sheetId="20" state="visible" r:id="rId20"/>
    <sheet xmlns:r="http://schemas.openxmlformats.org/officeDocument/2006/relationships" name="SCHEDULE OF SOFTWARE (Tables)" sheetId="21" state="visible" r:id="rId21"/>
    <sheet xmlns:r="http://schemas.openxmlformats.org/officeDocument/2006/relationships" name="CONVERTIBLE NOTES PAYABLE, RELA" sheetId="22" state="visible" r:id="rId22"/>
    <sheet xmlns:r="http://schemas.openxmlformats.org/officeDocument/2006/relationships" name="FAIR VALUE MEASUREMENTS (Tables" sheetId="23" state="visible" r:id="rId23"/>
    <sheet xmlns:r="http://schemas.openxmlformats.org/officeDocument/2006/relationships" name="Income Tax Expense Benefit As F" sheetId="24" state="visible" r:id="rId24"/>
    <sheet xmlns:r="http://schemas.openxmlformats.org/officeDocument/2006/relationships" name="GOING CONCERN AND LIQUIDITY (De"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TRADING INVESTMENTS (Details)" sheetId="28" state="visible" r:id="rId28"/>
    <sheet xmlns:r="http://schemas.openxmlformats.org/officeDocument/2006/relationships" name="RELATED PARTY TRANSACTIONS (Det" sheetId="29" state="visible" r:id="rId29"/>
    <sheet xmlns:r="http://schemas.openxmlformats.org/officeDocument/2006/relationships" name="RELATED PARTY - OTHER (Details)" sheetId="30" state="visible" r:id="rId30"/>
    <sheet xmlns:r="http://schemas.openxmlformats.org/officeDocument/2006/relationships" name="SOFTWARE (Details)" sheetId="31" state="visible" r:id="rId31"/>
    <sheet xmlns:r="http://schemas.openxmlformats.org/officeDocument/2006/relationships" name="AMORTIZATION EXPENSE (Details)" sheetId="32" state="visible" r:id="rId32"/>
    <sheet xmlns:r="http://schemas.openxmlformats.org/officeDocument/2006/relationships" name="CONVERTIBLE NOTE PAYABLE, REL33" sheetId="33" state="visible" r:id="rId33"/>
    <sheet xmlns:r="http://schemas.openxmlformats.org/officeDocument/2006/relationships" name="CONVERTIBLE NOTE PAYABLE (Detai" sheetId="34" state="visible" r:id="rId34"/>
    <sheet xmlns:r="http://schemas.openxmlformats.org/officeDocument/2006/relationships" name="Inputs into the Black Scholes m" sheetId="35" state="visible" r:id="rId35"/>
    <sheet xmlns:r="http://schemas.openxmlformats.org/officeDocument/2006/relationships" name="CONVERTIBLE NOTE PAYABLE NARRAT" sheetId="36" state="visible" r:id="rId36"/>
    <sheet xmlns:r="http://schemas.openxmlformats.org/officeDocument/2006/relationships" name="Inputs into the Black Scholes37" sheetId="37" state="visible" r:id="rId37"/>
    <sheet xmlns:r="http://schemas.openxmlformats.org/officeDocument/2006/relationships" name="Notes Payable (Details)" sheetId="38" state="visible" r:id="rId38"/>
    <sheet xmlns:r="http://schemas.openxmlformats.org/officeDocument/2006/relationships" name="FAIR VALUE MEASUREMENTS (Detail" sheetId="39" state="visible" r:id="rId39"/>
    <sheet xmlns:r="http://schemas.openxmlformats.org/officeDocument/2006/relationships" name="Changes in Level 3 liabilities " sheetId="40" state="visible" r:id="rId40"/>
    <sheet xmlns:r="http://schemas.openxmlformats.org/officeDocument/2006/relationships" name="COMMITMENTS AND CONTINGENCIES (" sheetId="41" state="visible" r:id="rId41"/>
    <sheet xmlns:r="http://schemas.openxmlformats.org/officeDocument/2006/relationships" name="CAPITAL STOCK TRANSACTIONS (Det" sheetId="42" state="visible" r:id="rId42"/>
    <sheet xmlns:r="http://schemas.openxmlformats.org/officeDocument/2006/relationships" name="Stock Option Plan (Details)" sheetId="43" state="visible" r:id="rId43"/>
    <sheet xmlns:r="http://schemas.openxmlformats.org/officeDocument/2006/relationships" name="Federal income tax consists of " sheetId="44" state="visible" r:id="rId44"/>
    <sheet xmlns:r="http://schemas.openxmlformats.org/officeDocument/2006/relationships" name="Significant items of net deferr" sheetId="45" state="visible" r:id="rId45"/>
    <sheet xmlns:r="http://schemas.openxmlformats.org/officeDocument/2006/relationships" name="Net operating loss carry-forwar"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531">
  <si>
    <t>Document and Entity Information - USD ($)</t>
  </si>
  <si>
    <t>12 Months Ended</t>
  </si>
  <si>
    <t>Jan. 31, 2017</t>
  </si>
  <si>
    <t>May 17, 2017</t>
  </si>
  <si>
    <t>Jul. 31, 2015</t>
  </si>
  <si>
    <t>Document and Entity Information:</t>
  </si>
  <si>
    <t>Entity Registrant Name</t>
  </si>
  <si>
    <t>APT Systems Inc</t>
  </si>
  <si>
    <t>Entity Trading Symbol</t>
  </si>
  <si>
    <t>apts</t>
  </si>
  <si>
    <t>Document Type</t>
  </si>
  <si>
    <t>10-K</t>
  </si>
  <si>
    <t>Document Period End Date</t>
  </si>
  <si>
    <t>Jan. 31,
		2017</t>
  </si>
  <si>
    <t>Amendment Flag</t>
  </si>
  <si>
    <t>false</t>
  </si>
  <si>
    <t>Entity Central Index Key</t>
  </si>
  <si>
    <t>Current Fiscal Year End Date</t>
  </si>
  <si>
    <t>--01-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s - USD ($)</t>
  </si>
  <si>
    <t>Jan. 31, 2016</t>
  </si>
  <si>
    <t>Current Assets</t>
  </si>
  <si>
    <t>Cash and cash equivalents</t>
  </si>
  <si>
    <t>Accounts receivable</t>
  </si>
  <si>
    <t>Investments</t>
  </si>
  <si>
    <t>Prepaid expenses</t>
  </si>
  <si>
    <t>Other current assets</t>
  </si>
  <si>
    <t>Total current assets</t>
  </si>
  <si>
    <t>Other Assets</t>
  </si>
  <si>
    <t>Software (net of $20,211 and $9,191 accumulated amortization respectively)</t>
  </si>
  <si>
    <t>Web site (net of $2,080 and $2,080 accumulated amortization respectively)</t>
  </si>
  <si>
    <t>Total other assets</t>
  </si>
  <si>
    <t>TOTAL ASSETS</t>
  </si>
  <si>
    <t>Current Liabilities</t>
  </si>
  <si>
    <t>Accounts payable and accrued expenses</t>
  </si>
  <si>
    <t>Accrued officer compensation</t>
  </si>
  <si>
    <t>Convertible notes payable, net of discounts of $4,233 and $0, respectively</t>
  </si>
  <si>
    <t>Notes payable</t>
  </si>
  <si>
    <t>Loan from director</t>
  </si>
  <si>
    <t>Total current liabilities</t>
  </si>
  <si>
    <t>Convertible notes payable - related party</t>
  </si>
  <si>
    <t>Notes payable - less current portion</t>
  </si>
  <si>
    <t>Total Liabilities</t>
  </si>
  <si>
    <t>STOCKHOLDERS' DEFICIT</t>
  </si>
  <si>
    <t>Preferred stock $0.001 par value, 10,000,000 shares authorized; None issued as of January 31, 2017 and January 31, 2016, respectively</t>
  </si>
  <si>
    <t>Common stock $0.0001 par value, 750,000,000 shares authorized; 229,252,036 and 115,941,670 shares issued and outstanding as of January 31, 2017 and January 31, 2016, respectively.</t>
  </si>
  <si>
    <t>Additional paid-in capital</t>
  </si>
  <si>
    <t>Common stock payable</t>
  </si>
  <si>
    <t>Accumulated deficit</t>
  </si>
  <si>
    <t>TOTAL STOCKHOLDERS' DEFICIT</t>
  </si>
  <si>
    <t>TOTAL LIABILITIES AND STOCKHOLDERS' DEFICIT</t>
  </si>
  <si>
    <t>Balance Sheets Parentheticals - USD ($)</t>
  </si>
  <si>
    <t>Parentheticals</t>
  </si>
  <si>
    <t>Software accumulated amortization</t>
  </si>
  <si>
    <t>Web site accumulated amortization</t>
  </si>
  <si>
    <t>Net discount of Convertible notes payable</t>
  </si>
  <si>
    <t>Preferred Stock, par value</t>
  </si>
  <si>
    <t>Preferred Stock, shares authorized</t>
  </si>
  <si>
    <t>Common Stock, par value</t>
  </si>
  <si>
    <t>Common Stock, shares authorized</t>
  </si>
  <si>
    <t>Common Stock, shares issued</t>
  </si>
  <si>
    <t>Common Stock, shares outstanding</t>
  </si>
  <si>
    <t>Statements of Operations - USD ($)</t>
  </si>
  <si>
    <t>Revenue</t>
  </si>
  <si>
    <t>Consulting revenue</t>
  </si>
  <si>
    <t>E-book sales</t>
  </si>
  <si>
    <t>Total Revenue</t>
  </si>
  <si>
    <t>Cost of Revenue</t>
  </si>
  <si>
    <t>Contract labor - related party</t>
  </si>
  <si>
    <t>Total Cost of Goods Sold</t>
  </si>
  <si>
    <t>Gross Profit</t>
  </si>
  <si>
    <t>Operating Expenses</t>
  </si>
  <si>
    <t>Amortization</t>
  </si>
  <si>
    <t>Compensation to officer</t>
  </si>
  <si>
    <t>General and administrative</t>
  </si>
  <si>
    <t>Total Operating Expenses</t>
  </si>
  <si>
    <t>Net Operating Loss</t>
  </si>
  <si>
    <t>Other Income (Expense)</t>
  </si>
  <si>
    <t>Other income</t>
  </si>
  <si>
    <t>(Loss) on conversion of accounts payable into shares and settlement of accounts payable</t>
  </si>
  <si>
    <t>Gain (Loss) on conversion of notes payable</t>
  </si>
  <si>
    <t>(Loss) on extinguishment of notes payable</t>
  </si>
  <si>
    <t>(Loss) on change in derivative liability</t>
  </si>
  <si>
    <t>Interest expense and amortization of debt discount</t>
  </si>
  <si>
    <t>Total Other Income (Expense)</t>
  </si>
  <si>
    <t>Net (Loss)</t>
  </si>
  <si>
    <t>Earnings (Loss) per share: basic and diluted</t>
  </si>
  <si>
    <t>Weighted average number of common shares outstanding: basic and diluted</t>
  </si>
  <si>
    <t>Statements of Stockholders' Deficit - USD ($)</t>
  </si>
  <si>
    <t>Preferred Shares</t>
  </si>
  <si>
    <t>Preferred Shares Amount</t>
  </si>
  <si>
    <t>Common Shares</t>
  </si>
  <si>
    <t>Common Stock Amount</t>
  </si>
  <si>
    <t>Additional Paid-in Capital</t>
  </si>
  <si>
    <t>Stock Payable</t>
  </si>
  <si>
    <t>Accumulated Deficit</t>
  </si>
  <si>
    <t>Total Stockholders' Deficit</t>
  </si>
  <si>
    <t>Balance (restated) at Jan. 31, 2015</t>
  </si>
  <si>
    <t>Issuance of common stock for repayment of notes payable</t>
  </si>
  <si>
    <t>Issuance of common stock for conversion of accrued salaries</t>
  </si>
  <si>
    <t>Issuance of common stock for conversion of notes payable</t>
  </si>
  <si>
    <t>Issuance of common stock to directors</t>
  </si>
  <si>
    <t>Issuance of common stock for services rendered</t>
  </si>
  <si>
    <t>Net loss</t>
  </si>
  <si>
    <t>Balance (Audited) at Jan. 31, 2016</t>
  </si>
  <si>
    <t>Issuance of common stock for asset acquisition</t>
  </si>
  <si>
    <t>Issuance of common stock for consulting services</t>
  </si>
  <si>
    <t>Beneficial conversion feature on notes</t>
  </si>
  <si>
    <t>Issuance of common stock for settlement of accrued officer compensation</t>
  </si>
  <si>
    <t>Balance (Audited) at Jan. 31, 2017</t>
  </si>
  <si>
    <t>Statements of Cash Flows - USD ($)</t>
  </si>
  <si>
    <t>CASH FLOWS FROM OPERATING ACTIVITIES</t>
  </si>
  <si>
    <t>Adjustments to reconcile net loss to net cash provided by (used in) operating activities:</t>
  </si>
  <si>
    <t>Amortization expense</t>
  </si>
  <si>
    <t>Amortization of original issue discounts</t>
  </si>
  <si>
    <t>Bad debt expense</t>
  </si>
  <si>
    <t>Gain on conversion of convertible notes payable.</t>
  </si>
  <si>
    <t>Expense for beneficial conversion feature</t>
  </si>
  <si>
    <t>(Gain) loss on conversion of notes payable for stock</t>
  </si>
  <si>
    <t>Loss on extinguishment of debt.</t>
  </si>
  <si>
    <t>Loss on change in derivative liability.</t>
  </si>
  <si>
    <t>Gain on investments</t>
  </si>
  <si>
    <t>Loss on conversion of accounts payable into shares and settlement of accounts payable</t>
  </si>
  <si>
    <t>Stock issued for consulting services</t>
  </si>
  <si>
    <t>Prepayment interest paid in stock</t>
  </si>
  <si>
    <t>Changes in operating assets and liabilities:</t>
  </si>
  <si>
    <t>(Increase) in accounts receivable</t>
  </si>
  <si>
    <t>(Increase) in prepaid expenses and other current assets</t>
  </si>
  <si>
    <t>Increase in accounts payable and accrued expenses</t>
  </si>
  <si>
    <t>Increase in accrued officer compensation</t>
  </si>
  <si>
    <t>Net cash (used in) operating activities</t>
  </si>
  <si>
    <t>CASH FLOWS FROM INVESTING ACTIVITIES</t>
  </si>
  <si>
    <t>Purchase of investments</t>
  </si>
  <si>
    <t>Proceeds from sale of investments</t>
  </si>
  <si>
    <t>Net cash (used in) investing activities</t>
  </si>
  <si>
    <t>CASH FLOWS FROM FINANCING ACTIVITIES</t>
  </si>
  <si>
    <t>Issuance of loan from director</t>
  </si>
  <si>
    <t>(Repayment) of loan from director</t>
  </si>
  <si>
    <t>Issuance of convertible notes and short-term notes payable</t>
  </si>
  <si>
    <t>Issuance of long-term notes payable</t>
  </si>
  <si>
    <t>Issuance of common stock for cash</t>
  </si>
  <si>
    <t>Repayment of convertible notes and short-term notes payable</t>
  </si>
  <si>
    <t>Net cash provided by financing activities</t>
  </si>
  <si>
    <t>Net change in cash and cash equivalents</t>
  </si>
  <si>
    <t>Cash and cash equivalents at beginning of period</t>
  </si>
  <si>
    <t>Cash and cash equivalents at end of period</t>
  </si>
  <si>
    <t>Cash paid for :</t>
  </si>
  <si>
    <t>Interest</t>
  </si>
  <si>
    <t>Income Taxes</t>
  </si>
  <si>
    <t>Equity Securities issued for services:</t>
  </si>
  <si>
    <t>Stock and stock payable issued settlement of notes payable</t>
  </si>
  <si>
    <t>Stock and stock payable issued for software acquisition</t>
  </si>
  <si>
    <t>Note issued in settlement of notes payable and accounts payable</t>
  </si>
  <si>
    <t>Accrued officer compensation settled in shares</t>
  </si>
  <si>
    <t>NATURE OF OPERATIONS</t>
  </si>
  <si>
    <t>1. NATURE OF OPERATIONS APT Systems, Inc . (APT Systems, the Company, We or Us) was incorporated in the State of Delaware on October 29, 2010 (Inception) to operate as a Fintech Company to engage in the creation of innovative and intuitive stock trading platforms, financial apps and visualization solutions for charting the financial markets. While management works to deliver a mobile trading platform it also is strategically acquiring other compatible software or financial businesses which demonstrate strong growth potential stemming from a solid business plan. After we identify prospective opportunities then we continue with due diligence efforts that will and do include testing software performance within funded external trading accounts. The Company successfully acquired Global Trader predictive indicators and added to its intellectual property. Over the year, the Company had continued to claim income earned from its testing of strategies and trading software as other income. The testing continues to generate positive returns and mostly in the first three quarters. Some revenue continues to come from the Apple store from a previously launched publication promoting a trading strategy that is successfully testing Apple revenue payment delivery. After beta testing is completed, our proprietary custom charting tools and trading platform apps will later be available to subscribers for a fee.</t>
  </si>
  <si>
    <t>GOING CONCERN AND LIQUIDITY</t>
  </si>
  <si>
    <t>GOING CONCERN AND LIQUIDITY:</t>
  </si>
  <si>
    <t>2. GOING CONCERN AND LIQUIDITY As of January 31, 2017, the Company had cash of $7,713, insufficient revenue to meet its ongoing operating expenses , liabilities of $530,097, accumulated losses of $1,287,417 and a stockholders deficit of $407,800. In the financial statements for the fiscal years ended January 31, 2017 and 2016, the Reports of our Independent Registered Public Accounting Firm included an explanatory paragraph that describes substantial doubt about our ability to continue as a going concern. The financial statements for the year ended January 31, 2017 have been prepared on a going concern basis which assumes the Company will be able to realize its assets and discharge its liabilities in the normal course of business for the foreseeable future. The Company anticipates future losses in the development of its business raising substantial doubt about the Companys ability to continue as a going concern for one year from the issuance of the financial statements.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loans from directors and, or, the sale of common stock. There is no assurance that this series of events will be satisfactorily completed. These financial statements do not include any adjustments relating to the recoverability and classification of assets and liabilities that may be necessary if the Company is unable to continue as a going concern.</t>
  </si>
  <si>
    <t>SUMMARY OF SIGNIFICANT ACCOUNTING POLICIES</t>
  </si>
  <si>
    <t>3. SUMMARY OF SIGNIFICANT ACCOUNTING POLICIES Basis of Presentation The financial statements of the Company have been prepared in accordance with generally accepted accounting principles in the United States of America. Cash and Cash Equivalents The Company considers all highly liquid investments with original maturity of three months or less to be cash equivalents. Use of Estimates and Assumptions The preparation of financial statements in conformity with generally accepted accounting principles requires that management makes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uncertainties inherent in the estimation process, it is possible that these estimates could be materially revised within the next year. Foreign Currency Translation Gains or losses resulting from foreign currency transactions are included in results of operations. Financial Instruments Fair value measurements are determined based on the assumptions that market participants would use in pricing an asset or liability. Accounting Standards Codification (ASC) 820-10 establishes a hierarchy for inputs used in measuring fair value that maximizes the use of observable inputs and minimizes the use of unobservable inputs by requiring that the most observable inputs be used when available. ASC 820 establishes a fair value hierarchy that prioritizes the use of inputs used in valuation methodologies into the following three level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which reflect a reporting entitys own assumptions about the assumptions that market participants would use for pricing an asset or liability. For example, level 3 inputs would relate to forecasts of future earnings and cash flows used in a discounted future cash flows method. The recorded amounts of financial instruments, including cash equivalents, investments, accounts payable, accrued expenses, note payable and loan from director approximate their market values as of January 31, 2017 and January 31, 2016 due to the intended short term maturities of these financial instruments. Software The Company has software for charting and technical indicators that it uses in the development of certain mobile applications. The software and any upgrades are being amortized over useful lives ranging from 3  5 years. Website The Company accounts for website development costs in accordance with ACS 350-50  Website Development Costs 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Research and Development Costs Any costs incurred in research and development are listed separately and expensed as incurred. Deferred Financing Costs Costs with respect to issue of common stock, warrants, stock options or debt instruments by the Company are initially deferred and ultimately offset against the proceeds from such equity transactions or amortized as debt discount over the term of any debt funding if successful or expensed if the proposed equity or debt transaction is unsuccessful. Impairment of Long-Lived and Intangible Assets In the event that facts and circumstances indicated that the cost of long-lived and intangible assets may be impaired, an evaluation of recoverability will be performed. If an evaluation is required, the estimated future undiscounted cash flows associated with the asset were compared to the assets carrying amount to determine if a write-down to market value or discounted cash flow value is required. Advertising costs Advertising costs are expensed as incurred. The Company recorded advertising and promotional costs of $12,929 and $37,003 for the year ending January 31, 2017 and for 2016 respectively. Income Taxes The Company accounts for income taxes in accordance with FASB ASC 740  Income Taxes . Under FASB ASC 740, deferred income taxes are recognized for the tax consequences in future years of differences between the tax bases of assets and liabilities and their financial statement reported amounts at each period end, based on enacted tax laws and statutory tax rates applicable to the periods in which the differences are expected to affect taxable income. Valuation allowances are established, when necessary, to reduce deferred tax assets to the amounts expected to be realized. The provision for income taxes represents the tax expense for the period, if any and the change during the period in deferred tax assets and liabilities. FASB ASC 740 also provides criteria for the recognition, measurement, presentation and disclosure of uncertain tax positions. Under FASB ASC 740, the impact of an uncertain tax position on the income tax return may only be recognized at the largest amount that is more-likely-than-not to be sustained upon audit by the relevant taxing authority. At January 31, 2017 and 2016, the Company has no unrecognized tax benefits. Basic and Diluted Net Income (Loss) per Share The Company computes net income (loss) per share in accordance with ASC 260,  Earnings per Share Stock Based Compensation The Company accounts for employee and non-employee stock awards under ASC 718, whereby equity instruments issued to employees for services are recorded based on the fair value of the instrument issued and recognized over the requisite service period. The Company has adopted a stock option plan, as disclosed in Note 10  Stockholders Deficit The Company accounts for stock-based payments to non-employees in accordance with ASC 505-50, Equity-Based Payments to Non-Employees. Stock-based payments to non-employees include grants of stock, grants of stock options and issuances of warrants that are recognized based on the value of the vested portion of the award over the requisite service period as measured at its then-current fair value as of each financial reporting date. Trading Investments The Companys trading investments are reported at fair value, with realized and unrealized gains and losses included in earnings. In February of 2016, the Company contracted traders as testers as part of the due diligence process to test strategies, indicator reliability and trading platforms within their designated accounts. The contracted traders could use funds for trading securities or derivatives, which mainly consisted of various options, currency pairs and futures. All trading accounts will return to cash after the strategies are monitored over a reasonable period of time. While the Companys business model is not investing, short term investing is required to test elements of the software including connectivity to independent brokers. As of January 31, 2017, the fair value of trading accounts collectively was $14,681. Year ending January 31, 2017 Year ending January 31, 2016 Investment available for trading in investments $ 20,550 $ - Unrealized gains 8,036 - Redemptions/commissions (13,905) - Investments in trading at fair market value for period $ 14,681 $ - Convertible debt The Company records a beneficial conversion feature related to the issuance of convertible debts that have conversion features at fixed or adjustable rates. The beneficial conversion feature for the convertible instruments is recognized and measured by allocating a portion of the proceeds as an increase in additional paid-in capital and as a reduction to the carrying amount of the convertible instrument equal to the intrinsic value of the conversion features. The beneficial conversion feature will be accreted by recording additional non-cash interest expense over the expected life of the convertible notes. Beneficial Conversion Features 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Business Segments The Company believes that its activities during the year ended January 31, 2017 and 2016 comprised a single segment. Recently Issued Accounting Pronouncements Starting in the second quarter of 2014, the FASB issued guidance applicable to revenue recognition that will be effective for the Company for the year ending January 31, 2019. The new guidance must be adopted using either a full retrospective approach for all periods presented or a modified retrospective approach. The FASB issued ASU No. 2014-15, Presentation of Financial StatementsGoing Concern, Disclosure of Uncertainties about an Entitys Ability to Continue as a Going Concern. In November 2015, the FASB issued Accounting Standards Update No. 2015-17, Balance Sheet Classification of Deferred Taxes In March 2016, the FASB issued ASU No. 2016-09, Compensation-Stock Compensation (Topic 718): Improvements to Employee Share-Based Payment Accounting. The new standard requires recognition of the income tax effects of vested or settled awards in the income statement and involves several other aspects of the accounting for share-based payment transactions, including the income tax consequences, classification of awards as either equity or liabilities and classification on the statement of cash flows. This new standard will be effective for the Company on February 1, 2017. The adoption of this standard is not expected to have a material impact on its financial position, results of operations or statements of cash flows upon adoption. In August, 2016, the FASB issued Accounting Standards Update No. 2016-15, Classification of Certain Cash Receipts and Cash Payments (a consensus of the Emerging Issues Task Force) Statement of Cash Flows In October 2016, the FASB issued ASU No. 2016-16, Income Taxes (Topic 740): Intra-Entity Transfer of Assets Other Than Inventory. This new standard eliminates the exception for an intra-entity transfer of an asset other than inventory. Under the new standard, entities should recognize the income tax consequences on an intra-entity transfer of an asset other than inventory when the transfer occurs. This new standard will be effective for the Company on February 1, 2018 and will be applied on a modified retrospective basis through a cumulative-effect adjustment directly to retained earnings as of the beginning of the period of adoption. The Company is currently evaluating the potential impact this standard may have on its financial position and results of operations. In November 2016, the FASB issued Accounting Standards Update No. 2016-18, Restricted Cash (a consensus of the FASB Emerging Issue Task Force)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February 1, 2018; however, early adoption is permitted with prospective application to any business development transaction. In January 2017, the FASB issued Accounting Standards Update No. 2017-04, Simplifying the Test for Goodwill Impairment</t>
  </si>
  <si>
    <t>RELATED PARTY TRANSACTIONS</t>
  </si>
  <si>
    <t>4. RELATED PARTY TRANSACTIONS Effective November 1, 2013, the Company began to accrue a monthly salary of $5,000 per month for the CEO and President on an ongoing basis. Accrued officer compensation as of January 31, 2017 and 2016 was $170,300 and $125,300, respectively. During the year ended January 31, 2017, the President elected to convert $15,000 of the accrual into 15,000,000 shares of the Companys common stock valued at $57,000, thereby recognizing a loss on conversion of accrued salary of $42,000. As resolved, the accrued compensation will only be paid after January 1, 2018 as and when the directors decide the Company has sufficient liquidity to pay some, or all, of the amounts accrued in cash or by issuing shares. The President of the Company can also consider submitting a request to the Board of Directors for permission to convert some, or all, of her accrued compensation into shares of the Companys common stock on payments due above of $170,300, but only after January 1, 2018. The share price considerations will be either the publicly quoted share price, when such a publicly quoted price is available; or equal to or above the last cash price the Company recorded for the sale of its common shares to third parties. As of January 31, 2017 and 2016, the Company owed the President $4,465 and $2,672, respectively by way of loans. During the years ending January 31, 2017 and 2016, the Company repaid the Presidents short term advance of $5,014 and $7,953, respectively. The loans are unsecured, due on demand and interest free. The Company provided consulting, technical writing and computer assisted design services to other startups provided by a contractor, a related person (family member to the Chief Executive Officer) to generate certain additional revenues. The Company paid $0 and $17,855 to the related party contractor in respect of the provision of these services during the year ended January 31, 2017 and 2016, respectively.</t>
  </si>
  <si>
    <t>SOFTWARE</t>
  </si>
  <si>
    <t>5. SOFTWARE The Company has software that it uses for the development of certain mobile applications. The software and any upgrades are being amortized over useful lives ranging from 3  5 years. The Company recorded amortization expense of $11,110 and $2,112 for years ended January 31, 2017 and 2016, respectively. January 31, 2017 January 31, 2016 Charting software $ 102,705 $ 11,605 Website 2,080 2,080 104,785 13,685 Accumulated amortization (22,291) (11,271) Net book value $ 82,494 $ 2,414</t>
  </si>
  <si>
    <t>CONVERTIBLE NOTE PAYABLE, RELATED AND UNRELATED PARTIES</t>
  </si>
  <si>
    <t xml:space="preserve">6. CONVERTIBLE NOTE PAYABLE, RELATED AND UNRELATED PARTIES Convertible notes Balance - February 1, 2016 $ 82,621 Addition of convertible notes 185,505 Conversion of notes into common stock (155,730) Cash paid settlement of note (58,750) Gain on extinguishment of debt (90,200) Change in fair value of convertible notes (including OID discount) 254,006 Convertible notes Balance - January 31, 2017 $ 217,452 Convertible notes payable net of discount outstanding as of January 31, 2017 and 2016 were $217,452 and $82,621, respectively. As of January 31, 2017, all convertible notes payable were due within the year ending January 31, 2018 with the exception of $26,276, which were classified as long term convertible notes payable. Of the long term convertible notes payable, $19,121 is due on December 31, 2018 and $7,155 is due on January 31, 2019. As of January 31, 2016, all convertible notes payable were due within the year ending January 31, 2017 with the exception of $20,621, which were classified as long term convertible notes payable. Of the long term convertible notes payable, $19,121 is due on December 31, 2018 and $1,500 is due on January 31, 2019. On January 8, 2014 the Company issued an unsecured convertible note to one accredited investor (as that term is defined under the Securities Act of 1933, as amended) in the aggregate amount of $50,000. This convertible note accrues interest at the rate of 19% per annum and is convertible only when a qualifying financing event takes place. The Company secured an initial extension of the convertible note to January 29, 2015 and subsequently obtained a further extension to December 31, 2016. The note has been reduced to $43,500 through the sales of part of the debt to unrelated third parties. The note, but none of the accrued unpaid interest thereon, may convert into equity securities at the option of the holder if the Company issues equity securities and any other indebtedness in aggregate with gross proceeds of $1,200,000, including conversion of the note (a Qualified Financing). The conversion price is equal to 80% of the per share price paid by the purchasers of such equity securities in the Qualified Financing. Accrued and unpaid interest will be paid by the Company at time of conversion. If a Qualified Financing has not occurred and the Company elects to consummate a sale of the company prior to the maturity date of the Note, the Company will give the holder a minimum ten days prior written notice of an anticipated closing date of such sale of the Company in order that the holder may consider a conversion of their Note into equity in advance of a sale transaction. No value had been assigned to the conversion feature attached to this note prior, as the possibility of the Company completing such a Qualifying Financing or completing a sale of the Company before January 31, 2017 and 2016 was considered to be very remote. On April 17, 2015, the Company received $5,000 by way of an unsecured short-term loan from a non-related party for a term of 60 days that was later extended until April 23, 2017. Principal and interest at 8% per annum accrued thereon are due and payable on April 23, 2017 and is further renewable. Also, the lender has the right to convert the principal and accrued interest into shares of the Companys common stock at $.01 cents. The Company is currently in discussions with the lender to further extend the maturity date and has been verbally extended to be later written. Until such time as that is completed the note is considered past due. On October 2, 2015, the Company received $12,500 by way of an unsecured short-term loan from a non-related party for a term of one year. Principal and interest at 8% per annum accrued thereon are due and payable on October 1, 2016. Also, the lender has the right to convert the principal and accrued interest into shares of the Companys common stock. The conversion rate is equal to the fair market value of the Companys common stock on the date of conversion. This loan has been extended until October 1, 2017. The Company had executed three lending arrangements with a related party, affiliated to the CEO of the company. The effective dates of the loans are November 24, 2015, December 8, 2015 and January 14, 2016. The loan amounts are $3,000, $16,121 and $1,500, respectively, with interest accruing at 5% per annum. Repayment is in one lump sum due and payable on or before December 31, 2018, December 31, 2018 and January 31, 2019, respectively. The Company has executed two additional notes with the same related party. The effective dates of the additional loans are March 10, 2016 and March 15, 2016. The loan amounts are $2,770 and $2,885, respectively, with interest accruing at 5% per annum. Repayment is in one lump sum due and payable on or before January 31, 2019. All notes are convertible, at the holders request, into shares of the Companys common stock at the rate of $9.50 per share. On February 9, 2016 and March 22, 2016, the Company entered into two loan agreements with unrelated parties for $33,000 and $25,600, respectively. The notes are due and payable twelve months from the issuance date and bear interest at 8% per annum. If the Notes are paid off prior to the due date, the Company is required to pay the face amount plus a scaled penalty ranging from 10% to 35% depending on the repayment date. Also noted, after 181 days from the issuance date, the Note is convertible into the shares of the Companys common stock. The conversion rate is equal to 55% of the market price during the previous 10 trading days. The loans were eligible for conversion in August and September 2016. The Convertible Promissory Note for $33,000 with an Accredited Investor is subject to anti-dilution adjustments that allow for the reduction in the Conversion Price in the event the Company is in default as well as a variable conversion price that is calculated as a discount to market. The Company accounted for the conversion option in accordance with ASC Topic 815. Accordingly, the Conversion Option is not considered to be solely indexed to the Companys own stock and, as such, recorded as a liability. Each convertible promissory note derivative liability has been measured at fair value at January 31, 2017 using a Black Scholes valuation model. Since the Conversion Price contains an anti-dilution adjustment as well as a variable conversion price that is calculated as a discount to market, the probability that the Conversion Price of the Notes would decrease as the share price decreased was incorporated into the valuation calculation. During the year ending January 31, 2017, the Company issued 16,232,785 shares of common stock at a conversion price of $0.00143 per share in settlement of note payable. At September 14, 2016, the first Convertible Promissory Note for $33,000 was paid in full. As such, the fair value of the conversion feature at January 31, 2017 is $0. The Convertible Promissory Note for $25,600 with an Accredited Investor is subject to anti-dilution adjustments that allow for the reduction in the Conversion Price in the event the Company is in default as well as a variable conversion price that is calculated as a discount to market. The Company accounted for the conversion option in accordance with ASC Topic 815. Accordingly, the Conversion Option is not considered to be solely indexed to the Companys own stock and, as such, recorded as a liability. Each convertible promissory note derivative liabilities have been measured at fair value at January 31, 2017 using a Black Scholes model. Since the Conversion Price contains an anti-dilution adjustment as well as a variable conversion price that is calculated as a discount to market, the probability that the Conversion Price of the Notes would decrease as the share price decreased was incorporated into the valuation calculation. During the year ending January 31, 2017 the Company issued 26,094,248 shares of common stock at a price ranging from $0.00083 to $0.00143 per share in full settlement of the note payable. At January 31, 2017, the second Convertible Promissory Note for $25,600 had a balance of $0. As such, the fair value of the conversion feature at January 31, 2017 is $0. The inputs into the Black Scholes model were as follows related to valuation of this derivative during the year ending: January 31, 2017 Closing share price $0.0028 - $0.01490 Conversion price $0.00083 - $0.00143 Risk free rate 0.39%  0.80% Expected volatility 316.23%  399.44% Dividend yield 0% Expected life .33 to .50 years The convertible loan for $33,000 that was due on August 13, 2016 had been designated to be repaid in two stages as there was concern for the entire loan to be converted at current share prices. The outstanding portion of the loans converted to date representing 42,327,034 restricted and non-restricted common shares issued during the year. The Company recognized gain on conversion of $90,200. The remaining $14,815 outstanding balance of the $33,000 convertible loan was paid in cash resulting in full settlement of the balance. The Company borrowed $20,000 that is not convertible in nature and has allowed a partial conversion of the loans to reduce its liabilities and to provide further liquidity with free trading shares. In April 2016, the Company entered into an agreement (Investment Agreement) for an unrelated third party (Investor) to purchase up to $5,000,000 of the Companys common stock. In conjunction with the Investment Agreement, the Company entered into a registration rights agreement (Registration Agreement). The Registration Agreement requires the Company to use its best effort, within thirty days, to file with the SEC a Form S-1 (Registration Statement) covering a certain number of shares to be used for the Investment Agreement. Upon the effective date of the Companys Registration Statement, the Company has the right to put (Put Notice) to the investor, for purchase, a certain amount of shares of the Companys common stock. For each Put Notice, the number of shares shall be equal to one-hundred and fifty percent of the average of the daily trading dollar volume of the Companys common stock for the ten consecutive trading days immediately prior to the Put Notice, so long as such amount does not exceed an accumulative amount per month of $150,000, unless prior approval of the Investor. In conjunction with Investment Agreement, the Company entered issued two promissory Notes to the Investor in the amounts of $46,000 and $55,000. Both promissory notes accrue interest at the rate of 10% per annum and are due six and seven months respectively from the effective date of the Companys Registration Statement which was filed on May 17, 2016. This statement is not effective as of today. The first tranche of proceeds of $20,000 from the promissory note were used to pay the Companys fees associated with the Investment Agreement. The proceeds from the $55,000 promissory note are to be used to pay the Companys commitment fee to the Investor. The Investor did not advance the second tranche of the promissory note of $46,000 after the S-1 was filed on May 16, 2016. Further review of the S-1 by the Securities Exchange Commission has been set aside by the Company as it does not currently trade on the OTCQB marketplace. While the company may upgrade from the OTC Pink status at a cost of $12,500, it did not qualify to do so during the year ended January 31, 2017. A board decision on this matter is further complicated by the decision of our counsel to end their security practice in June of this year. The directors had chosen to discontinue matters pertaining to addressing the S-1 comments for the time being. However, the directors did negotiate with the Investor and agreed to repay the original advance and applied interest for sum of $25,000 and the second promissory note for $55,000 has been extinguished as part of this agreement Management included a portion of the promissory note for $46,000 as a liability for October 31, 2016 as it was outstanding and interpreted as due on October 19, 2016. Management opted for the settlement of this note as discussed below. The Conversion Option is not considered to be solely indexed to the Companys own stock and, as such, recorded as a liability. While the first Promissory note for $46,000 was due October 16, 2016 and it was paid in November. The Promissory Note for $55,000 was not due until November 19, 2017 and was extinguished upon payment of first note. Each convertible promissory note derivative liabilities have been measured at fair value at January 31, 2017 using a Black Scholes model. Since the Conversion Price contains an anti-dilution adjustment as well as a variable conversion price that is calculated as a discount to market, the probability that the Conversion Price of the Notes would decrease as the share price decreased was incorporated into the valuation calculation. At November 15, 2016, the Convertible Promissory Note for $46,000 was paid in full. As such, the fair value of the conversion feature at January 31, 2017 is $0. The inputs into the Black Scholes model were as follows related to valuation of this derivative during the year ending: January 31, 2017 Closing share price $0.0027 - $0.0149 Conversion price $0.0006 - $0.00128 Risk free rate 0.20%-0.29% Expected volatility 183% -324.92% Dividend yield 0% Expected life .01 to 0.12years The Company took on a loan of $52,500, in the form of a convertible note, in November from an Accredited Investor (8K filed) in order to retire the outstanding note due to an Investor for $23,000 and to extinguish an additional note for a success fee in the amount of $55,000. The note is due and payable twelve months from the issuance date and bear interest at 5% per annum. If the Note is paid off prior to 181 days, the Company is required to pay the face amount plus a scaled penalty ranging from 10% to 30% depending on any repayment date being before May 8, 2017 otherwise the investor may convert loan to common shares. The Company took on a further loan of $30,000, in the form of a convertible note on January 31, 2017 with unrelated parties. The note is due and payable twelve months from the issuance date and bears interest at 8% per annum. If the Note is paid off prior to the due date, the Company is required to pay the face amount plus a scaled penalty ranging from 10% to 35% depending on the repayment date. Also noted, after 181 days from the issuance date, the Note is convertible into the shares of the Companys common stock. The conversion rate is equal to 55% of the market price during the previous 10 trading days. The loan is convertible at the end of July. </t>
  </si>
  <si>
    <t>NOTES PAYABLE</t>
  </si>
  <si>
    <t>NOTES PAYABLE:</t>
  </si>
  <si>
    <t>7. NOTES PAYABLE On November 20, 2014, the Company received $5,000 by way of an unsecured short-term loan from a non-related party for a term of nine months at 10% interest due upon repayment. The note payable and accrued interest was scheduled to be repaid on May 21, 2015. The Company was successful in obtaining an extension until December 31, 2015 upon making an interim renewal payment of $400. As of January 31, 2017, we are default under the loan agreement. The Company entered into a stock transfer agency agreement dated November 19, 2014 with Pacific Stock Transfer. As part of the agreement, amounts owed to the Companys previous stock transfer agent of $7,430 were paid by Pacific Stock Transfer, of which $2,189 is to be repaid to Pacific Stock Transfer by the Company in installments of $250 per month beginning on January 3, 2015. Accordingly we also recognized a $3,931 gain on the settlement of the $7,430 balance of accounts payable by assuming a loan of $2,189. Interest at 5% per annum accrues on the unpaid balance of the loan for each month. As of January 31, 2017, we are not in default under this loan agreement as in August 2016 we renegotiated the terms for this loan and interest payment commenced in November 2016. The Company had executed four short-term lending arrangements with a non-related party. The effective dates of the loans are May 1, 2015, June 22, 2015, June 27, 2015 and September 22, 2015. The loan amounts are $25,000, $3,000, $2,700 and $1,950, respectively, with interest accruing at 5% per annum. Repayment is in one lump sum due and payable on or before December 4 through January 31, 2016. The repayment date had been extended through to October 31, 2016 for the $25,000 loan. The other outstanding notes were extended to January 31, 2017. The note for $25,000 was sold in June after adding an allowance to facilitate a conversion to 2,500,000 free trading shares on May 27, 2016. The Directors agreed to approve the conversion of the note at $.01 (at a discount of $.006 creating a BCF of $15,000) and thereby extinguishing the debt upon completion of the sale. One of the trader agreements included monthly compensation and to this end, part of the fees were paid in cash and then part of the fees were offset with a non-convertible note for $7,000 that is payable on or before June of 2017. We borrowed $25,900 from an Accredited Investor on March 22, 2016, being a non-convertible note at 5% interest, as a short term bridge to facilitate longer term financial plans under discussion. Due to timing on the anticipated release of funds on this non-convertible note, we obtained a short term convertible loan from a non-related party, to assist with cash flow in the amount of $15,750; this was scheduled to be repaid within 60 days and no interest is due if repaid on time. The Company accepted a $15,750 bridge loan from the non-related party in September 23, 2016 and it was fully repaid on October 15, 2016 which prevented future interest becoming due. On September 16, 2016, we borrowed $26,000 from an Accredited Investor, being a non-convertible note at 5% interest, as a short term loan to facilitate cash flow until longer term financial plans under discussion are completed. The loan will come due December 31, 2017.</t>
  </si>
  <si>
    <t>FAIR VALUE MEASUREMENTS</t>
  </si>
  <si>
    <t>FAIR VALUE MEASUREMENTS:</t>
  </si>
  <si>
    <t>8. FAIR VALUE MEASUREMENTS The Companys assets and liabilities recorded at fair value have been categorized based upon a fair value hierarchy. The following table presents information about the Companys liabilities measured at fair value on a recurring basis and the Companys estimated level within the fair value hierarchy of those assets and liabilities as of January 31, 2017 and January 31, 2016: Fair value measured at January 31, 2016 Total carrying value at January 31, Quoted prices in activemarkets Significant otherobservable inputs Significantunobservable inputs 2016 (Level 1) (Level 2) (Level 3) Assets: Foreign currency investments $ - $ - $ - $ - Liabilities: Derivative liabilities $ - $ - $ - $ - Fair value measured at January 31, 2017 Total carrying value at January 31, Quoted prices in activemarkets Significant otherobservable inputs Significantunobservable inputs 2017 (Level 1) (Level 2) (Level 3) Assets: Foreign currency investments $ 14,681 $ - $ - $ 14,681 Liabilities: Derivative liabilities $ - $ - $ - $ - There were no transfers between Level 1, 2 or 3 during the years ended January 31, 2017 and 2016. The following table presents additional information about Level 3 assets and liabilities measured at fair value. Both observable and unobservable inputs may be used to determine the fair value of positions that the Company has classified within the Level 3 category. As a result, the unrealized gains and losses for assets and liabilities within the Level 3 category may include changes in fair value that were attributable to both observable (e.g., changes in market interest rates) and unobservable (e.g., changes in unobservable long-dated volatilities) inputs. Changes in Level 3 liabilities measured at fair value for the year ended January 31, 2017: Convertible notes Balance - February 1, 2016 $ 82,621 Addition of convertible notes 185,505 Conversion of notes into common stock (155,730) Cash paid settlement of note (58,750) Gain on extinguishment of debt (90,200) Change in fair value of convertible notes (including OID discount) $ 254,006 Convertible notes Balance - January 31, 2017 $ 217,452 The Companys derivative liabilities are measured at fair value using the Black Scholes valuation methodology. A summary of the weighted average (in aggregate) significant unobservable inputs (Level 3 inputs) used in measuring the Companys derivative liabilities that are categorized within Level 3 of the fair value hierarchy for the year ended January 31, 2017 is as follows: The development and determination of the unobservable inputs for Level 3 fair value measurements and fair value calculations are the responsibility of the Companys Management.</t>
  </si>
  <si>
    <t>COMMITMENTS AND CONTINGENCIES</t>
  </si>
  <si>
    <t>9. COMMITMENTS AND CONTINGENCIES The Company is required to file its annual and quarterly financial reports with SEDAR in Canada. Due to delays in filing its financial statements and other possible forms, the Company believes it may be subject to certain potentially significant penalties to be levied by the Alberta Securities Commission (ASC). These fines have now been stated to be CDN$10,120 or approximately US$7,500 as advised and invoiced by the ASC, and have been accrued into the financial statements as of January 31, 2017. The Company is considering engaging its legal counsel to assist in reducing or eliminating these penalties and requests to file. Further correspondence has been delivered to the ASC after filing the 10-K for January 31, 2016. Subsequently, the 10-Q ending April 30, 2016 and 10-Q ending July 31, 2016 were filed with SEDAR and this is ongoing. The Company had retained TESO Communications as its Investor Relations and Public Relations manager and under the agreement the Company may pay the invoice with cash or by issuing shares against the invoices submitted. The Directors opted to issue shares before the end of the initial agreement period of January 16, 2015 but the same were not yet issued. The agreement represented a cash payment of $25,000 or the issuance of 50,000 restricted common shares at the completion of the agreement which has been extended to May 15, 2016. No invoice has been presented to the Company and no shares have been issued to date.</t>
  </si>
  <si>
    <t>STOCKHOLDERS' DEFICIT {1}</t>
  </si>
  <si>
    <t xml:space="preserve">10. STOCKHOLDERS DEFICIT Preferred Shares The Company is authorized to issue 10,000,000 shares of preferred stock, par value $0.001 per share. No shares of preferred stock were issued or outstanding during the fiscal years ended January 31, 2017 and 2016. Subsequent to January 31, 2017, the directors signed a resolution to restructure the preferred shares. The preferred shares were changed to Preferred Series A shares with a par value of $.001 and the Series B preferred shares with a par value of $.001 that are redeemable after one year $1.00 at the holders option with interest of 6% payable annually on April 28, 2017. The Series B preferred shares become mandatorily redeemable at $1.00 five years after issuance. Common Shares On October 31, 2016 the directors unanimously agreed to increase the authorized common shares to 300,000,000 at par value of $.0001. Subsequent to January 31, 2017, the Company restructured its common shares by increasing authorized shares from 300,000,000 to 750,000,000 common shares with a par value of $.0001. The preferred shares were changed to Preferred Series A super voting shares with a par value of $.001 and the Company added Series B preferred shares that are valued at 1.00 with interest of 6% payable annually. On October 16, 2015, 102,000,000 shares of the Companys common stock were issued at $.0001 per share to management as follows: Jeffrey Jolliffe  1,000,000; Carl Hussey, Treasurer  2,000,000; Joseph Gagnon, Secretary - 2,000,000; Glenda Dowie, President &amp; CEO  97,000,000. All shares are restricted Section 144 shares. $10,200 is added in the stockholders equity section of the financial statements for the value of these shares. In addition, the Directors approved the new conversion terms for outstanding loan to Meador and subsequently, part of the debt was sold to an unrelated party. On October 26, 2015, the Company issued 5,000,000 shares of its common stock at a fair value of $0.0001 per share to an unrelated third party in satisfaction of $500 in notes payable that was assigned to the third party as referred to in Note 6.-- Convertible Notes Payable. In December 23, 2015, the Company issued 26,670 shares of its common stock at a fair value of $ 20,000, respectively, for service rendered by unrelated third parties. During the year ended January 31, 2016, the Company recognized a debt discount of $102,431 related to the conversion of notes payable for common stock. On March 18, 2016, the directors approved 100,000 shares of the Companys common stock be issued to Azur Universal Inc and were issued at $.65 per share as per the agreement signed July 8, 2014 The amount was recorded as deposit on software acquisition under other current assets. The Company has retained three unrelated parties as Consultants to help develop investor awareness in the Company through varied campaigns that revolve around contacting known sophisticated investors through media outlets, newsletters, emails and direct telephone calls. The consultants are compensated in combination of cash and restricted common shares. In May and June, the Company issued 4,283,333 shares of its common stock for services rendered by unrelated third parties. This represents payments to invoices totaling $229,182. On July 20, 2016, the directors approved 900,000 of the Companys shares (book value of $26,100) be issued to Azur Universal Inc and were issued at $.029 cents per share to acquire the license rights and source code for the Global Trader software. The directors proceeded with purchasing the asset and declined to purchase the company at this time. An 8-K form was filed and a press release was sent out. The shares were issued in August and the license and rights have been acquired. The Company also filed an 8-K form, in May 2016, noting a share buyback program adopted by the directors to help offset future share dilution stemming from borrowing activities. The directors believe it is important to demonstrate confidence in the strength of our business plan and to reinforce our ongoing commitment to improving shareholder returns. To date no shares have been purchased and we are continuing to work with our broker dealer to establish an active account and a trading plan within their guidelines. The Company was able to partially pay its debt obligations and the balance of the outstanding notes was repaid from conversion of shares. The Company issued 93,027,033 with a total value of $240,704 throughout the year. During the year ended January 31, 2017, the Company entered into a convertible note with a beneficial conversion feature. The beneficial conversion feature was valued at $15,000 and was recorded as a debt discount. On December 14, 2016, the Company issued 15,000,000 shares of it restricted common stock at the fair value of $57,000 to the CEO, Glenda Dowie, against accrued compensation. In January 27 2017, a consultant returned a certificate for 1,500,000 common shares used to secure an agreement with the Company when the parties mutually agreed the services sought were not provided to the full extent both anticipated. The total number of outstanding shares was adjusted accordingly. Stock Options The Company adopted the 2013 Equity Incentive Plan (the Plan) on January 31, 2012, reserving 5,500,000 shares for future issuances, of which a maximum of 2,500,000 may be issued as incentive stock options. The Plan provides for the issuance of non-statutory stock options or restricted stock to officers and employees, with an exercise price that is at least equal to the fair market value of the Companys common stock on the date of grant. Vesting terms and the lives of the options are to be determined by the Board of Directors upon grant. As of January 31, 2017 and 2016, no options have been issued under this Plan. </t>
  </si>
  <si>
    <t>INCOME TAXES</t>
  </si>
  <si>
    <t>11. INCOME TAXES The Company utilizes FASBASC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s. Based upon Managements evaluation, a valuation allowance of 100% has been established due to the uncertainty of the Companys realization of the benefit derived from net operating loss carry-forwards. Deferred income taxes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does not have any uncertain tax positions. The Company has net operating loss carryforwards of approximately $1,287,000 and $580,000 included in the deferred tax asset table below for 2017 and 2016, respectively. However, due to limitations of carryover attributes, it is unlikely the company will benefit from these NOL and thus Management has determined a 100% valuation reserved is required. For U.S. purposes, the Company has not completed its evaluation of NOL utilization limitations under Internal Revenue Code, as amended (the Code) Section 382, change of ownership rules. If the Company has had a change in ownership, the NOLs would be limited as to the amount that could be utilized each year, based on the Code. The Company has not filed all prior year income tax returns, as Management has stated. Due to the Net Operating Losses incurred it is not expected that there is any material Income Taxes due Federally or in State and Local jurisdictions, but any minimum tax payments due are delinquent and penalty and interest on such payments continue to accrue. Management is aware of its obligation to file income tax returns in jurisdictions the Company has Nexus. The provision for federal income tax consists of the following for the periods ending: January 31, 2017 January 31, 2016 Federal &amp; State income tax benefit attributed to: Net operating loss $ 511,196 $ 230,389 Valuation allowance (511,196) (230,389) Net benefit $ - $ - The cumulative tax effect at the expected rate of 39.72% of significant items comprising our net deferred tax amount is as follows January 31, 2017 January 31, 2016 Deferred tax attributed: Net operating loss carryover $ 1,287,000 $ 580,000 Less: change in valuation allowance (1,287,000) (580,000) Net deferred tax asset $ - $ - At January 31, 2017 and 2016, the Company had an unused net operating loss carry-forwards approximating $1,287,000 and $580,000, respectively that are available to offset future taxable income. The loss carry-forwards will start to expire in 2031. In assessing the reliability of the deferred tax assets at January 31, 2017 and 2016 of $438,000 and $197,000, respectively, management considered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Based on managements analysis, the Company concluded not to retain a deferred tax asset since it is uncertain whether the Company can utilize this asset in future periods. Therefore, the Company has established a full reserve against this asset. The valuation allowance was $438,000 and $197,000 as of January 31, 2017 and 2016, respectively. The Companys policy is to recognize interest and/or penalties related to income tax matters in income tax expense. As of January 31, 2017 and 2016, the Company has no accrued interest and penalties related to uncertain tax positions. The Company is subject to taxation in the U.S. The tax years for 2010 and forward are subject to examination by tax authorities. The Company is not currently under examination by any tax authority. Management has evaluated tax positions in accordance with FASB ASC 740, and has not identified any tax positions, other than those discussed above, that require disclosure.</t>
  </si>
  <si>
    <t>SUBSEQUENT EVENTS</t>
  </si>
  <si>
    <t>12. SUBSEQUENT EVENTS The Company filed 14C on March 20, 2017 as part of share restricting program to fulfill future business needs of the Company. On February 2, 2017, the directors signed a resolution to restructure the common and preferred shares. The Company restructured common shares by increasing authorized shares from 300,000,000 to 750,000,000 common shares with a par value of $.0001. The preferred shares were changed to Preferred Series A super voting shares with a par value of $.001 and the Company added Series B preferred shares that are valued at 1.00 with interest of 6% payable annually on April 28, 2017. The Company raised $70,000 in a private placement with accredited investors where a combination of restricted common shares (20,588,263) and Preferred Series B shares (35,000) were issued May 8, 2017. The Company opted to pay consultants invoice by issuing 8,832,500 common shares on May 8, 2017. The Company converted $1,180 of notes payable with the issuance of 11,800,000 common shares on March 22, 2017 and April 17, 2017 that were issued in November 2016. The Company reached an agreement on May 2, 2017with the lender of a note for $52,500 where by half of the note has been repaid in cash and the balance of the loan has been extended for an additional six months up to November 4, 2017 with no conversions during this time. The Company entered into discussions and signed agreements with an accredited investor for a loan of $53,000 on May 8, 2017 and no funds from the investor have been received to date. The agreement calls for the company to be current in its filings to avoid any default. This note matures on February 20, 2018 and bears an interest rate of 8% and allows for prepayment between 112% and 137% depending on the date; and would be convertible on or about November 15 when funded. Once the conversion terms are effective the note is convertible into shares at the greater of $0.00008 or 61% of the market value as calculated per the agreement. In accordance with ASC 855, Subsequent Events The Company determined that other than as disclosed above, there were no material reportable subsequent events to be disclosed .</t>
  </si>
  <si>
    <t>SIGNIFICANT ACCOUNTING POLICIES (POLICIES)</t>
  </si>
  <si>
    <t>SIGNIFICANT ACCOUNTING POLICIES</t>
  </si>
  <si>
    <t>Basis of Preparation</t>
  </si>
  <si>
    <t xml:space="preserve">Basis of Presentation The financial statements of the Company have been prepared in accordance with generally accepted accounting principles in the United States of America. </t>
  </si>
  <si>
    <t>Cash and Cash Equivalents</t>
  </si>
  <si>
    <t>Cash and Cash Equivalents The Company considers all highly liquid investments with original maturity of three months or less to be cash equivalents.</t>
  </si>
  <si>
    <t>Use of Estimates and Assumptions</t>
  </si>
  <si>
    <t xml:space="preserve">Use of Estimates and Assumptions The preparation of financial statements in conformity with generally accepted accounting principles requires that management makes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uncertainties inherent in the estimation process, it is possible that these estimates could be materially revised within the next year. </t>
  </si>
  <si>
    <t>Foreign Currency Translation</t>
  </si>
  <si>
    <t>Foreign Currency Translation Gains or losses resulting from foreign currency transactions are included in results of operations.</t>
  </si>
  <si>
    <t>Financial Instruments</t>
  </si>
  <si>
    <t>Financial Instruments Fair value measurements are determined based on the assumptions that market participants would use in pricing an asset or liability. Accounting Standards Codification (ASC) 820-10 establishes a hierarchy for inputs used in measuring fair value that maximizes the use of observable inputs and minimizes the use of unobservable inputs by requiring that the most observable inputs be used when available. ASC 820 establishes a fair value hierarchy that prioritizes the use of inputs used in valuation methodologies into the following three level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which reflect a reporting entitys own assumptions about the assumptions that market participants would use for pricing an asset or liability. For example, level 3 inputs would relate to forecasts of future earnings and cash flows used in a discounted future cash flows method. The recorded amounts of financial instruments, including cash equivalents, investments, accounts payable, accrued expenses, note payable and loan from director approximate their market values as of January 31, 2017 and January 31, 2016 due to the intended short term maturities of these financial instruments.</t>
  </si>
  <si>
    <t>Software</t>
  </si>
  <si>
    <t>Software The Company has software for charting and technical indicators that it uses in the development of certain mobile applications. The software and any upgrades are being amortized over useful lives ranging from 3  5 years.</t>
  </si>
  <si>
    <t>Website</t>
  </si>
  <si>
    <t xml:space="preserve">Website The Company accounts for website development costs in accordance with ACS 350-50  Website Development Costs </t>
  </si>
  <si>
    <t>Revenue Recognition, Policy</t>
  </si>
  <si>
    <t>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Research and Development Costs</t>
  </si>
  <si>
    <t xml:space="preserve">Research and Development Costs Any costs incurred in research and development are listed separately and expensed as incurred. </t>
  </si>
  <si>
    <t>Deferred Financing Costs</t>
  </si>
  <si>
    <t xml:space="preserve">Deferred Financing Costs Costs with respect to issue of common stock, warrants, stock options or debt instruments by the Company are initially deferred and ultimately offset against the proceeds from such equity transactions or amortized as debt discount over the term of any debt funding if successful or expensed if the proposed equity or debt transaction is unsuccessful. </t>
  </si>
  <si>
    <t>Impairment of Long-Lived and Intangible Assets</t>
  </si>
  <si>
    <t>Impairment of Long-Lived and Intangible Assets In the event that facts and circumstances indicated that the cost of long-lived and intangible assets may be impaired, an evaluation of recoverability will be performed. If an evaluation is required, the estimated future undiscounted cash flows associated with the asset were compared to the assets carrying amount to determine if a write-down to market value or discounted cash flow value is required.</t>
  </si>
  <si>
    <t>Advertising Costs</t>
  </si>
  <si>
    <t xml:space="preserve">Advertising costs Advertising costs are expensed as incurred. The Company recorded advertising and promotional costs of $12,929 and $37,003 for the year ending January 31, 2017 and for 2016 respectively. </t>
  </si>
  <si>
    <t>Income Taxes The Company accounts for income taxes in accordance with FASB ASC 740  Income Taxes . Under FASB ASC 740, deferred income taxes are recognized for the tax consequences in future years of differences between the tax bases of assets and liabilities and their financial statement reported amounts at each period end, based on enacted tax laws and statutory tax rates applicable to the periods in which the differences are expected to affect taxable income. Valuation allowances are established, when necessary, to reduce deferred tax assets to the amounts expected to be realized. The provision for income taxes represents the tax expense for the period, if any and the change during the period in deferred tax assets and liabilities. FASB ASC 740 also provides criteria for the recognition, measurement, presentation and disclosure of uncertain tax positions. Under FASB ASC 740, the impact of an uncertain tax position on the income tax return may only be recognized at the largest amount that is more-likely-than-not to be sustained upon audit by the relevant taxing authority. At January 31, 2017 and 2016, the Company has no unrecognized tax benefits.</t>
  </si>
  <si>
    <t>Basic and Diluted Net Income (Loss) per Share</t>
  </si>
  <si>
    <t>Basic and Diluted Net Income (Loss) per Share The Company computes net income (loss) per share in accordance with ASC 260,  Earnings per Share</t>
  </si>
  <si>
    <t>Stock Based Compensation</t>
  </si>
  <si>
    <t>Stock Based Compensation The Company accounts for employee and non-employee stock awards under ASC 718, whereby equity instruments issued to employees for services are recorded based on the fair value of the instrument issued and recognized over the requisite service period. The Company has adopted a stock option plan, as disclosed in Note 10  Stockholders Deficit The Company accounts for stock-based payments to non-employees in accordance with ASC 505-50, Equity-Based Payments to Non-Employees. Stock-based payments to non-employees include grants of stock, grants of stock options and issuances of warrants that are recognized based on the value of the vested portion of the award over the requisite service period as measured at its then-current fair value as of each financial reporting date.</t>
  </si>
  <si>
    <t>Trading Investments</t>
  </si>
  <si>
    <t>Trading Investments The Companys trading investments are reported at fair value, with realized and unrealized gains and losses included in earnings. In February of 2016, the Company contracted traders as testers as part of the due diligence process to test strategies, indicator reliability and trading platforms within their designated accounts. The contracted traders could use funds for trading securities or derivatives, which mainly consisted of various options, currency pairs and futures. All trading accounts will return to cash after the strategies are monitored over a reasonable period of time. While the Companys business model is not investing, short term investing is required to test elements of the software including connectivity to independent brokers. As of January 31, 2017, the fair value of trading accounts collectively was $14,681. Year ending January 31, 2017 Year ending January 31, 2016 Investment available for trading in investments $ 20,550 $ - Unrealized gains 8,036 - Redemptions/commissions (13,905) - Investments in trading at fair market value for period $ 14,681 $ -</t>
  </si>
  <si>
    <t>Convertible debt</t>
  </si>
  <si>
    <t xml:space="preserve">Convertible debt The Company records a beneficial conversion feature related to the issuance of convertible debts that have conversion features at fixed or adjustable rates. The beneficial conversion feature for the convertible instruments is recognized and measured by allocating a portion of the proceeds as an increase in additional paid-in capital and as a reduction to the carrying amount of the convertible instrument equal to the intrinsic value of the conversion features. The beneficial conversion feature will be accreted by recording additional non-cash interest expense over the expected life of the convertible notes. </t>
  </si>
  <si>
    <t>Beneficial Conversion Features</t>
  </si>
  <si>
    <t>Beneficial Conversion Features 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t>
  </si>
  <si>
    <t>Business Segments</t>
  </si>
  <si>
    <t>Business Segments The Company believes that its activities during the year ended January 31, 2017 and 2016 comprised a single segment</t>
  </si>
  <si>
    <t>Recently Adopted Accounting Pronouncements</t>
  </si>
  <si>
    <t>Recently Issued Accounting Pronouncements Starting in the second quarter of 2014, the FASB issued guidance applicable to revenue recognition that will be effective for the Company for the year ending January 31, 2019. The new guidance must be adopted using either a full retrospective approach for all periods presented or a modified retrospective approach. The FASB issued ASU No. 2014-15, Presentation of Financial StatementsGoing Concern, Disclosure of Uncertainties about an Entitys Ability to Continue as a Going Concern. In November 2015, the FASB issued Accounting Standards Update No. 2015-17, Balance Sheet Classification of Deferred Taxes In March 2016, the FASB issued ASU No. 2016-09, Compensation-Stock Compensation (Topic 718): Improvements to Employee Share-Based Payment Accounting. The new standard requires recognition of the income tax effects of vested or settled awards in the income statement and involves several other aspects of the accounting for share-based payment transactions, including the income tax consequences, classification of awards as either equity or liabilities and classification on the statement of cash flows. This new standard will be effective for the Company on February 1, 2017. The adoption of this standard is not expected to have a material impact on its financial position, results of operations or statements of cash flows upon adoption. In August, 2016, the FASB issued Accounting Standards Update No. 2016-15, Classification of Certain Cash Receipts and Cash Payments (a consensus of the Emerging Issues Task Force) Statement of Cash Flows In October 2016, the FASB issued ASU No. 2016-16, Income Taxes (Topic 740): Intra-Entity Transfer of Assets Other Than Inventory. This new standard eliminates the exception for an intra-entity transfer of an asset other than inventory. Under the new standard, entities should recognize the income tax consequences on an intra-entity transfer of an asset other than inventory when the transfer occurs. This new standard will be effective for the Company on February 1, 2018 and will be applied on a modified retrospective basis through a cumulative-effect adjustment directly to retained earnings as of the beginning of the period of adoption. The Company is currently evaluating the potential impact this standard may have on its financial position and results of operations. In November 2016, the FASB issued Accounting Standards Update No. 2016-18, Restricted Cash (a consensus of the FASB Emerging Issue Task Force)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February 1, 2018; however, early adoption is permitted with prospective application to any business development transaction. In January 2017, the FASB issued Accounting Standards Update No. 2017-04, Simplifying the Test for Goodwill Impairment</t>
  </si>
  <si>
    <t>SCHEDULE OF TRADING INVESTMENTS (Tables)</t>
  </si>
  <si>
    <t>SCHEDULE OF TRADING INVESTMENTS</t>
  </si>
  <si>
    <t xml:space="preserve">As of January 31, 2017, the fair value of trading accounts collectively was $14,681. Year ending January 31, 2017 Year ending January 31, 2016 Investment available for trading in investments $ 20,550 $ - Unrealized gains 8,036 - Redemptions/commissions (13,905) - Investments in trading at fair market value for period $ 14,681 $ - </t>
  </si>
  <si>
    <t>SCHEDULE OF SOFTWARE (Tables)</t>
  </si>
  <si>
    <t>SCHEDULE OF SOFTWARE</t>
  </si>
  <si>
    <t xml:space="preserve">The Company recorded amortization expense of $11,110 and $2,112 for years ended January 31, 2017 and 2016, respectively. January 31, 2017 January 31, 2016 Charting software $ 102,705 $ 11,605 Website 2,080 2,080 104,785 13,685 Accumulated amortization (22,291) (11,271) Net book value $ 82,494 $ 2,414 </t>
  </si>
  <si>
    <t>CONVERTIBLE NOTES PAYABLE, RELATED AND UNRELATED PARTIES (Tables)</t>
  </si>
  <si>
    <t>CONVERTIBLE NOTES PAYABLE, RELATED AND UNRELATED PARTIES</t>
  </si>
  <si>
    <t>Convertible Debt</t>
  </si>
  <si>
    <t>As such, the fair value of the conversion feature at January 31, 2017 is $0. The inputs into the Black Scholes model were as follows related to valuation of this derivative during the year ending: January 31, 2017 Closing share price $0.0028 - $0.01490 Conversion price $0.00083 - $0.00143 Risk free rate 0.39%  0.80% Expected volatility 316.23%  399.44% Dividend yield 0% Expected life .33 to .50 years The inputs into the Black Scholes model were as follows related to valuation of this derivative during the year ending: January 31, 2017 Closing share price $0.0027 - $0.0149 Conversion price $0.0006 - $0.00128 Risk free rate 0.20%-0.29% Expected volatility 183% -324.92% Dividend yield 0% Expected life .01 to 0.12years</t>
  </si>
  <si>
    <t>Schedule of Debt</t>
  </si>
  <si>
    <t xml:space="preserve"> Convertible notes Balance - February 1, 2016 $ 82,621 Addition of convertible notes 185,505 Conversion of notes into common stock (155,730) Cash paid settlement of note (58,750) Gain on extinguishment of debt (90,200) Change in fair value of convertible notes (including OID discount) 254,006 Convertible notes Balance - January 31, 2017 $ 217,452</t>
  </si>
  <si>
    <t>FAIR VALUE MEASUREMENTS (Tables)</t>
  </si>
  <si>
    <t>Fair Value, Assets and Liabilities Measured on Nonrecurring Basis, Valuation Techniques</t>
  </si>
  <si>
    <t xml:space="preserve">The following table presents information about the Companys liabilities measured at fair value on a recurring basis and the Companys estimated level within the fair value hierarchy of those assets and liabilities as of January 31, 2017 and January 31, 2016: Fair value measured at January 31, 2016 Total carrying value at January 31, Quoted prices in activemarkets Significant otherobservable inputs Significantunobservable inputs 2016 (Level 1) (Level 2) (Level 3) Assets: Foreign currency investments $ - $ - $ - $ - Liabilities: Derivative liabilities $ - $ - $ - $ - Fair value measured at January 31, 2017 Total carrying value at January 31, Quoted prices in activemarkets Significant otherobservable inputs Significantunobservable inputs 2017 (Level 1) (Level 2) (Level 3) Assets: Foreign currency investments $ 14,681 $ - $ - $ 14,681 Liabilities: Derivative liabilities $ - $ - $ - $ - </t>
  </si>
  <si>
    <t>Schedule of Changes in Fair Value of Plan Assets</t>
  </si>
  <si>
    <t>Changes in Level 3 liabilities measured at fair value for the year ended January 31, 2017: Convertible notes Balance - February 1, 2016 $ 82,621 Addition of convertible notes 185,505 Conversion of notes into common stock (155,730) Cash paid settlement of note (58,750) Gain on extinguishment of debt (90,200) Change in fair value of convertible notes (including OID discount) $ 254,006 Convertible notes Balance - January 31, 2017 $ 217,452</t>
  </si>
  <si>
    <t>Income Tax Expense Benefit As Follows (Tables)</t>
  </si>
  <si>
    <t>Income Tax Expense Benefit As Follows</t>
  </si>
  <si>
    <t>Provision for federal income tax consists of the following</t>
  </si>
  <si>
    <t>The provision for federal income tax consists of the following for the periods ending: January 31, 2017 January 31, 2016 Federal &amp; State income tax benefit attributed to: Net operating loss $ 511,196 $ 230,389 Valuation allowance (511,196) (230,389) Net benefit $ - $ -</t>
  </si>
  <si>
    <t>Significant items comprising net deferred tax amount is as follows</t>
  </si>
  <si>
    <t xml:space="preserve">The cumulative tax effect at the expected rate of 39.72% of significant items comprising our net deferred tax amount is as follows January 31, 2017 January 31, 2016 Deferred tax attributed: Net operating loss carryover $ 1,287,000 $ 580,000 Less: change in valuation allowance (1,287,000) (580,000) Net deferred tax asset $ - $ - </t>
  </si>
  <si>
    <t>GOING CONCERN AND LIQUIDITY (Details)</t>
  </si>
  <si>
    <t>Jan. 31, 2017USD ($)</t>
  </si>
  <si>
    <t>GOING CONCERN AND LIQUIDITY DETAILS</t>
  </si>
  <si>
    <t>Company had Cash</t>
  </si>
  <si>
    <t>Insufficient revenue to meet its ongoing operating expenses, liabilities of</t>
  </si>
  <si>
    <t>Accumulated losses amounted</t>
  </si>
  <si>
    <t>Shareholders' deficit amount</t>
  </si>
  <si>
    <t>SIGNIFICANT ACCOUNTING POLICIES (Details)</t>
  </si>
  <si>
    <t>Significant Accounting Policies</t>
  </si>
  <si>
    <t>Software being amortized over useful lives minimum in years</t>
  </si>
  <si>
    <t>Software being amortized over useful lives maximum in years</t>
  </si>
  <si>
    <t>Website Development Costs being amortized over useful lives minimum in years</t>
  </si>
  <si>
    <t>Website Development Costs being amortized over useful lives maximum in years</t>
  </si>
  <si>
    <t>SIGNIFICANT ACCOUNTING POLICIES NARRATIVE (Details) - USD ($)</t>
  </si>
  <si>
    <t>SIGNIFICANT ACCOUNTING POLICIES NARRATIVE Details</t>
  </si>
  <si>
    <t>Advertising costs expense</t>
  </si>
  <si>
    <t>Debt instruments are convertible at a fixed price shares of common stock</t>
  </si>
  <si>
    <t>TRADING INVESTMENTS (Details) - USD ($)</t>
  </si>
  <si>
    <t>TRADING INVESTMENTS Details</t>
  </si>
  <si>
    <t>Investment available for trading in investments</t>
  </si>
  <si>
    <t>Unrealized gains</t>
  </si>
  <si>
    <t>Redemptions/commissions</t>
  </si>
  <si>
    <t>Investments in trading at fair market value for period</t>
  </si>
  <si>
    <t>RELATED PARTY TRANSACTIONS (Details) - USD ($)</t>
  </si>
  <si>
    <t>Nov. 01, 2013</t>
  </si>
  <si>
    <t>RELATED PARTY TRANSACTIONS AS FOLLOWS</t>
  </si>
  <si>
    <t>Accrue a monthly salary per month for the President</t>
  </si>
  <si>
    <t>Company owed the President</t>
  </si>
  <si>
    <t>RELATED PARTY - OTHER (Details) - USD ($)</t>
  </si>
  <si>
    <t>Related party other details</t>
  </si>
  <si>
    <t>President elected to convert 15,000 of the accrual in to shares of the Company's common stock</t>
  </si>
  <si>
    <t>Loss on conversion of accrued salary</t>
  </si>
  <si>
    <t>Company repaid the President's short term advance</t>
  </si>
  <si>
    <t>Company paid to the related party contractor</t>
  </si>
  <si>
    <t>SOFTWARE (Details) - USD ($)</t>
  </si>
  <si>
    <t>SOFTWARE Details</t>
  </si>
  <si>
    <t>Charting software</t>
  </si>
  <si>
    <t>Software gross</t>
  </si>
  <si>
    <t>Accumulated amortization</t>
  </si>
  <si>
    <t>Net book value</t>
  </si>
  <si>
    <t>AMORTIZATION EXPENSE (Details) - USD ($)</t>
  </si>
  <si>
    <t>AMORTIZATION EXPENSE Details</t>
  </si>
  <si>
    <t>Company recorded amortization expense on software</t>
  </si>
  <si>
    <t>CONVERTIBLE NOTE PAYABLE, RELATED AND UNRELATED PARTIES (Details)</t>
  </si>
  <si>
    <t>CONVERTIBLE NOTE PAYABLE, RELATED AND UNRELATED PARTIES Details</t>
  </si>
  <si>
    <t>Convertible notes Balance - February 1, 2016</t>
  </si>
  <si>
    <t>Addition of convertible notes</t>
  </si>
  <si>
    <t>Conversion of notes into common stock</t>
  </si>
  <si>
    <t>Cash paid settlement of note</t>
  </si>
  <si>
    <t>Gain on extinguishment of debt</t>
  </si>
  <si>
    <t>Change in fair value of convertible notes (including OID discount)</t>
  </si>
  <si>
    <t>Convertible notes Balance - January 31, 2017</t>
  </si>
  <si>
    <t>CONVERTIBLE NOTE PAYABLE (Details) - USD ($)</t>
  </si>
  <si>
    <t>Sep. 14, 2016</t>
  </si>
  <si>
    <t>Mar. 22, 2016</t>
  </si>
  <si>
    <t>Mar. 15, 2016</t>
  </si>
  <si>
    <t>Mar. 10, 2016</t>
  </si>
  <si>
    <t>Feb. 09, 2016</t>
  </si>
  <si>
    <t>Jan. 14, 2016</t>
  </si>
  <si>
    <t>Dec. 08, 2015</t>
  </si>
  <si>
    <t>Nov. 24, 2015</t>
  </si>
  <si>
    <t>Oct. 02, 2015</t>
  </si>
  <si>
    <t>Apr. 17, 2015</t>
  </si>
  <si>
    <t>Jan. 08, 2014</t>
  </si>
  <si>
    <t>CONVERTIBLE NOTE PAYABLE Details</t>
  </si>
  <si>
    <t>Convertible notes payable net of discount outstanding</t>
  </si>
  <si>
    <t>Convertible notes payable were due within the year ending with the exception</t>
  </si>
  <si>
    <t>Long term convertible notes payable is due on December 31, 2018</t>
  </si>
  <si>
    <t>Long term convertible notes payable is due on January 31, 2019</t>
  </si>
  <si>
    <t>Convertible notes payable were due within the year ending</t>
  </si>
  <si>
    <t>Issued an unsecured convertible note</t>
  </si>
  <si>
    <t>Convertible note accrues interest at the rate per annum</t>
  </si>
  <si>
    <t>19.00%</t>
  </si>
  <si>
    <t>Other indebtedness in aggregate with gross proceeds</t>
  </si>
  <si>
    <t>Conversion price is equal to the per share price paid by the purchasers in percent</t>
  </si>
  <si>
    <t>80.00%</t>
  </si>
  <si>
    <t>Note has been reduced to the sale of unrelated third party</t>
  </si>
  <si>
    <t>Company received an unsecured short-term loan from a non-related party</t>
  </si>
  <si>
    <t>Related party loan amount</t>
  </si>
  <si>
    <t>Interest accruing at</t>
  </si>
  <si>
    <t>8.00%</t>
  </si>
  <si>
    <t>5.00%</t>
  </si>
  <si>
    <t>Loan agreements with unrelated parties</t>
  </si>
  <si>
    <t>Convertible Promissory Note with an Accredited Investor</t>
  </si>
  <si>
    <t>Convert the principal and accrued interest into shares of the Company's common stock at cents</t>
  </si>
  <si>
    <t>Convertible Promissory Note was paid in full</t>
  </si>
  <si>
    <t>Fair value of the conversion feature</t>
  </si>
  <si>
    <t>Second Convertible Promissory Note</t>
  </si>
  <si>
    <t>Inputs into the Black Scholes model were as follows related to valuation (Details)</t>
  </si>
  <si>
    <t>Inputs into the Black Scholes model were as follows related to valuation Details</t>
  </si>
  <si>
    <t>Closing share price Minimum</t>
  </si>
  <si>
    <t>Closing share price Maximum</t>
  </si>
  <si>
    <t>Conversion price Minimum</t>
  </si>
  <si>
    <t>Conversion price Maximum</t>
  </si>
  <si>
    <t>Risk free rate Minimum</t>
  </si>
  <si>
    <t>0.39%</t>
  </si>
  <si>
    <t>Risk free rate Maximum</t>
  </si>
  <si>
    <t>0.80%</t>
  </si>
  <si>
    <t>Expected volatility Minimum</t>
  </si>
  <si>
    <t>316.23%</t>
  </si>
  <si>
    <t>Expected volatility Maximum</t>
  </si>
  <si>
    <t>399.44%</t>
  </si>
  <si>
    <t>Dividend yield</t>
  </si>
  <si>
    <t>0.00%</t>
  </si>
  <si>
    <t>Expected life Minimum</t>
  </si>
  <si>
    <t>Expected life Maximum</t>
  </si>
  <si>
    <t>CONVERTIBLE NOTE PAYABLE NARRATIVE (Details) - USD ($)</t>
  </si>
  <si>
    <t>Nov. 15, 2016</t>
  </si>
  <si>
    <t>May 17, 2016</t>
  </si>
  <si>
    <t>Apr. 30, 2016</t>
  </si>
  <si>
    <t>CONVERTIBLE NOTE PAYABLE NARRATIVE Details</t>
  </si>
  <si>
    <t>Convertible loan was due</t>
  </si>
  <si>
    <t>Outstanding portion of the loans converted to restricted and non-restricted common shares</t>
  </si>
  <si>
    <t>Company recognized gain on conversion</t>
  </si>
  <si>
    <t>Remaining outstanding balance</t>
  </si>
  <si>
    <t>Convertible loan was paid in cash resulting in full settlement of the balance</t>
  </si>
  <si>
    <t>Company borrowed that is not convertible in nature</t>
  </si>
  <si>
    <t>Company entered into an agreement for an unrelated third party to purchase common stock</t>
  </si>
  <si>
    <t>Accumulative amount per month unless prior approval of the Investor</t>
  </si>
  <si>
    <t>Company issued two promissory Notes to the Investor in the amounts</t>
  </si>
  <si>
    <t>Promissory notes accrue interest at the rate per annum</t>
  </si>
  <si>
    <t>10.00%</t>
  </si>
  <si>
    <t>Proceeds from the promissory note were used to pay the Company's fees associated with the Investment Agreement</t>
  </si>
  <si>
    <t>Proceeds from the promissory note are to be used to pay the Company's commitment fee to the Investor</t>
  </si>
  <si>
    <t>Investor did not advance the second tranche of the promissory note after the S-1 was filed</t>
  </si>
  <si>
    <t>Investor and agreed to repay the original advance and applied interest for sum</t>
  </si>
  <si>
    <t>Investor and agreed to repay the second promissory note</t>
  </si>
  <si>
    <t>Management included a portion of the promissory note as a liability</t>
  </si>
  <si>
    <t>First Promissory note was due</t>
  </si>
  <si>
    <t>Promissory Note was not due</t>
  </si>
  <si>
    <t>Company took on a loan in the form of a convertible note</t>
  </si>
  <si>
    <t>Outstanding note due to an Investor</t>
  </si>
  <si>
    <t>Extinguish an additional note for a success fee in the amount</t>
  </si>
  <si>
    <t>Company took on a further loan in the form of a convertible note</t>
  </si>
  <si>
    <t>Company issued shares of common stock in settlement of note payable</t>
  </si>
  <si>
    <t>Company issued shares of common stock at a conversion price per share</t>
  </si>
  <si>
    <t>Inputs into the Black Scholes model were as follows related to valuation of this derivative (Details)</t>
  </si>
  <si>
    <t>Inputs into the Black Scholes model were as follows related to valuation of this derivative Details</t>
  </si>
  <si>
    <t>0.20%</t>
  </si>
  <si>
    <t>0.29%</t>
  </si>
  <si>
    <t>183.00%</t>
  </si>
  <si>
    <t>324.92%</t>
  </si>
  <si>
    <t>Notes Payable (Details) - USD ($)</t>
  </si>
  <si>
    <t>Sep. 23, 2016</t>
  </si>
  <si>
    <t>Sep. 16, 2016</t>
  </si>
  <si>
    <t>Sep. 22, 2015</t>
  </si>
  <si>
    <t>Jun. 27, 2015</t>
  </si>
  <si>
    <t>Jun. 22, 2015</t>
  </si>
  <si>
    <t>May 01, 2015</t>
  </si>
  <si>
    <t>Nov. 30, 2014</t>
  </si>
  <si>
    <t>Nov. 19, 2014</t>
  </si>
  <si>
    <t>Notes payable details</t>
  </si>
  <si>
    <t>Company received by way of unsecured short term loans</t>
  </si>
  <si>
    <t>Interest for short term loan</t>
  </si>
  <si>
    <t>Interim renewal payment</t>
  </si>
  <si>
    <t>As per stock transfer agreement ,amounts owed to the Company's previous stock transfer agent amount paid by Pacific stock transfer.</t>
  </si>
  <si>
    <t>Repaid by the company to Pacific transfer</t>
  </si>
  <si>
    <t>Installment amount per months</t>
  </si>
  <si>
    <t>Company recognised gain of settlement amount</t>
  </si>
  <si>
    <t>Settlement of balance amount</t>
  </si>
  <si>
    <t>Balance of accounts payable by a loan amount</t>
  </si>
  <si>
    <t>Interest per annum accrues on the unpaid balance</t>
  </si>
  <si>
    <t>Short-term non-related party</t>
  </si>
  <si>
    <t>Borrowed from an Accredited Investor being a non-convertible note</t>
  </si>
  <si>
    <t>Non-convertible note at interest</t>
  </si>
  <si>
    <t>Short term convertible loan from a non-related party, to assist with cash flow</t>
  </si>
  <si>
    <t>Company accepted a bridge loan from the non-related party</t>
  </si>
  <si>
    <t>FAIR VALUE MEASUREMENTS (Details) - USD ($)</t>
  </si>
  <si>
    <t>Total carrying value</t>
  </si>
  <si>
    <t>Foreign currency investments</t>
  </si>
  <si>
    <t>Derivative liabilities</t>
  </si>
  <si>
    <t>Quoted prices in active markets (Level 1)</t>
  </si>
  <si>
    <t>Foreign currency investments (Level 1)</t>
  </si>
  <si>
    <t>Derivative liabilities (Level 1)</t>
  </si>
  <si>
    <t>Significant other observable inputs (Level 2)</t>
  </si>
  <si>
    <t>Foreign currency investments (Level 2)</t>
  </si>
  <si>
    <t>Derivative liabilities (Level 2)</t>
  </si>
  <si>
    <t>Significant unobservable inputs (Level 3)</t>
  </si>
  <si>
    <t>Foreign currency investments (Level 3)</t>
  </si>
  <si>
    <t>Derivative liabilities (Level 3)</t>
  </si>
  <si>
    <t>Changes in Level 3 liabilities measured at fair value</t>
  </si>
  <si>
    <t>Convertible notes Balance - February 1, 2016 Level 3</t>
  </si>
  <si>
    <t>Addition of convertible notes Level 3</t>
  </si>
  <si>
    <t>Conversion of notes into common stock Level 3</t>
  </si>
  <si>
    <t>Cash paid settlement of note Level 3</t>
  </si>
  <si>
    <t>Gain on extinguishment of debt Level 3</t>
  </si>
  <si>
    <t>Change in fair value of convertible notes (including OID discount) Level 3</t>
  </si>
  <si>
    <t>Convertible notes Balance - January 31, 2017 Level 3</t>
  </si>
  <si>
    <t>COMMITMENTS AND CONTINGENCIES (Details)</t>
  </si>
  <si>
    <t>Jan. 31, 2017USD ($)shares</t>
  </si>
  <si>
    <t>COMMITMENTS AND CONTINGENCIES Details</t>
  </si>
  <si>
    <t>Agreement represented a cash payment | $</t>
  </si>
  <si>
    <t>Issuance of restricted common shares at the completion of the agreement | shares</t>
  </si>
  <si>
    <t>CAPITAL STOCK TRANSACTIONS (Details) - USD ($)</t>
  </si>
  <si>
    <t>Jan. 27, 2017</t>
  </si>
  <si>
    <t>Dec. 14, 2016</t>
  </si>
  <si>
    <t>Dec. 12, 2016</t>
  </si>
  <si>
    <t>Jul. 20, 2016</t>
  </si>
  <si>
    <t>Mar. 18, 2016</t>
  </si>
  <si>
    <t>Dec. 23, 2015</t>
  </si>
  <si>
    <t>Oct. 26, 2015</t>
  </si>
  <si>
    <t>Oct. 16, 2015</t>
  </si>
  <si>
    <t>CAPITAL STOCK TRANSACTIONS</t>
  </si>
  <si>
    <t>Issued shares of preferred stock</t>
  </si>
  <si>
    <t>Shares of preferred stock, par value</t>
  </si>
  <si>
    <t>Issued shares of common stock</t>
  </si>
  <si>
    <t>Shares of common stock, par value</t>
  </si>
  <si>
    <t>Shares of common stock were issued to management</t>
  </si>
  <si>
    <t>Shares of common stock were issued to management per share</t>
  </si>
  <si>
    <t>Shares of common stock were issued to Jeffrey Jolliffe</t>
  </si>
  <si>
    <t>Shares of common stock were issued to Carl Hussey, Treasurer</t>
  </si>
  <si>
    <t>Shares of common stock were issued to Joseph Gagnon, Secretary</t>
  </si>
  <si>
    <t>Shares of common stock were issued to Glenda Dowie, President &amp; CEO</t>
  </si>
  <si>
    <t>All shares are restricted Section shares</t>
  </si>
  <si>
    <t>Added in Stockholders' equity</t>
  </si>
  <si>
    <t>Company issued shares of its common stock to an unrelated third party</t>
  </si>
  <si>
    <t>Company issued shares of its common stock to an unrelated third party par value</t>
  </si>
  <si>
    <t>Company issued shares of its common stock to an unrelated third party in satisfaction of notes payable</t>
  </si>
  <si>
    <t>Company issued shares of its common stock to an unrelated third party fair value per share</t>
  </si>
  <si>
    <t>Shareholder deficit in excess</t>
  </si>
  <si>
    <t>Debt was sold to an unrelated third party shares of its common stock</t>
  </si>
  <si>
    <t>Debt was sold to an unrelated third party shares of its common stock at a fair par value per share</t>
  </si>
  <si>
    <t>Company issued shares of its common stock</t>
  </si>
  <si>
    <t>Company issued shares of its common stock at a fair value</t>
  </si>
  <si>
    <t>Directors approved shares of the Company's common stock</t>
  </si>
  <si>
    <t>Company issued shares of its common stock for services rendered by unrelated third parties</t>
  </si>
  <si>
    <t>Payments to invoices totaling</t>
  </si>
  <si>
    <t>Directors approved of the Company's shares</t>
  </si>
  <si>
    <t>Company issued shares of it restricted common stock</t>
  </si>
  <si>
    <t>Company issued shares of it restricted common stock at a fair value</t>
  </si>
  <si>
    <t>Consultant returned a certificate for common shares</t>
  </si>
  <si>
    <t>Stock Option Plan (Details) - shares</t>
  </si>
  <si>
    <t>Jan. 31, 2012</t>
  </si>
  <si>
    <t>Stock Option Plan:</t>
  </si>
  <si>
    <t>Reserving shares for future issuances</t>
  </si>
  <si>
    <t>Issued as incentive stock options</t>
  </si>
  <si>
    <t>Options have been issued under this Plan</t>
  </si>
  <si>
    <t>Federal income tax consists of the following for the periods ending (Details) - USD ($)</t>
  </si>
  <si>
    <t>Federal income tax benefit attributed to:</t>
  </si>
  <si>
    <t>Net operating loss</t>
  </si>
  <si>
    <t>Valuation allowance</t>
  </si>
  <si>
    <t>Net benefit</t>
  </si>
  <si>
    <t>Significant items of net deferred tax amount is as follows (Details) - USD ($)</t>
  </si>
  <si>
    <t>Deferred tax attributed:</t>
  </si>
  <si>
    <t>Net operating loss carryover</t>
  </si>
  <si>
    <t>Less: change in valuation allowance</t>
  </si>
  <si>
    <t>Net deferred tax asset</t>
  </si>
  <si>
    <t>Net operating loss carry-forwards (Details) - USD ($)</t>
  </si>
  <si>
    <t>Net operating loss carry-forwards Details</t>
  </si>
  <si>
    <t>Net operating loss carryforwards</t>
  </si>
  <si>
    <t>Company had an unused net operating loss carry-forwards</t>
  </si>
  <si>
    <t>Deferred tax assets</t>
  </si>
  <si>
    <t>SUBSEQUENT EVENTS (Details) - USD ($)</t>
  </si>
  <si>
    <t>May 08, 2017</t>
  </si>
  <si>
    <t>May 02, 2017</t>
  </si>
  <si>
    <t>Apr. 28, 2017</t>
  </si>
  <si>
    <t>Apr. 17, 2017</t>
  </si>
  <si>
    <t>Mar. 22, 2017</t>
  </si>
  <si>
    <t>Feb. 02, 2017</t>
  </si>
  <si>
    <t>SUBSEQUENT EVENTS DETAILS</t>
  </si>
  <si>
    <t>Company restructured common shares by increasing authorized shares from 300,000,000 to</t>
  </si>
  <si>
    <t>Company restructured common shares with a par value</t>
  </si>
  <si>
    <t>Preferred Series A super voting shares with a par value</t>
  </si>
  <si>
    <t>Company added Series B preferred shares that are valued at</t>
  </si>
  <si>
    <t>Series B preferred shares with interest payable annually</t>
  </si>
  <si>
    <t>6.00%</t>
  </si>
  <si>
    <t>Company raised in a private placement with accredited investors</t>
  </si>
  <si>
    <t>Company raised in a private placement with a combination of restricted common shares</t>
  </si>
  <si>
    <t>Preferred Series B shares were issued</t>
  </si>
  <si>
    <t>Company opted to pay consultant's invoice by issuing common shares</t>
  </si>
  <si>
    <t>Company converted notes payable</t>
  </si>
  <si>
    <t>Company converted notes payable with the issuance of common shares</t>
  </si>
  <si>
    <t>Company reached an agreement with the lender of a note</t>
  </si>
  <si>
    <t>Company entered into discussions and signed agreements with an accredited investor for a loan</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00_);_(&quot;$ &quot;(#,##0.0000)" numFmtId="166"/>
    <numFmt formatCode="_(&quot;$ &quot;#,##0.00_);_(&quot;$ &quot;(#,##0.00)" numFmtId="167"/>
    <numFmt formatCode="#,##0.0000_);(#,##0.0000)" numFmtId="168"/>
    <numFmt formatCode="#,##0.00000_);(#,##0.0000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543739</v>
      </c>
    </row>
    <row r="10" spans="1:4">
      <c r="A10" s="4" t="s">
        <v>17</v>
      </c>
      <c r="B10" s="4" t="s">
        <v>18</v>
      </c>
    </row>
    <row r="11" spans="1:4">
      <c r="A11" s="4" t="s">
        <v>19</v>
      </c>
      <c r="C11" s="5" t="n">
        <v>270472799</v>
      </c>
    </row>
    <row r="12" spans="1:4">
      <c r="A12" s="4" t="s">
        <v>20</v>
      </c>
      <c r="D12" s="6" t="n">
        <v>0</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5</v>
      </c>
      <c r="B1" s="2" t="s">
        <v>1</v>
      </c>
    </row>
    <row r="2" spans="1:2">
      <c r="B2" s="2" t="s">
        <v>2</v>
      </c>
    </row>
    <row r="3" spans="1:2">
      <c r="A3" s="3" t="s">
        <v>187</v>
      </c>
    </row>
    <row r="4" spans="1:2">
      <c r="A4" s="4" t="s">
        <v>55</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160</v>
      </c>
      <c r="B16" s="4" t="s">
        <v>219</v>
      </c>
    </row>
    <row r="17" spans="1:2">
      <c r="A17" s="4" t="s">
        <v>220</v>
      </c>
      <c r="B17" s="4" t="s">
        <v>221</v>
      </c>
    </row>
    <row r="18" spans="1:2">
      <c r="A18" s="4" t="s">
        <v>222</v>
      </c>
      <c r="B18" s="4" t="s">
        <v>223</v>
      </c>
    </row>
    <row r="19" spans="1:2">
      <c r="A19" s="4" t="s">
        <v>224</v>
      </c>
      <c r="B19" s="4" t="s">
        <v>225</v>
      </c>
    </row>
    <row r="20" spans="1:2">
      <c r="A20" s="4" t="s">
        <v>226</v>
      </c>
      <c r="B20" s="4" t="s">
        <v>227</v>
      </c>
    </row>
    <row r="21" spans="1:2">
      <c r="A21" s="4" t="s">
        <v>228</v>
      </c>
      <c r="B21" s="4" t="s">
        <v>229</v>
      </c>
    </row>
    <row r="22" spans="1:2">
      <c r="A22" s="4" t="s">
        <v>230</v>
      </c>
      <c r="B22" s="4" t="s">
        <v>231</v>
      </c>
    </row>
    <row r="23" spans="1:2">
      <c r="A23" s="4" t="s">
        <v>232</v>
      </c>
      <c r="B23"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713</v>
      </c>
      <c r="C3" s="6" t="n">
        <v>833</v>
      </c>
    </row>
    <row r="4" spans="1:3">
      <c r="A4" s="4" t="s">
        <v>35</v>
      </c>
      <c r="B4" s="5" t="n">
        <v>0</v>
      </c>
      <c r="C4" s="5" t="n">
        <v>1215</v>
      </c>
    </row>
    <row r="5" spans="1:3">
      <c r="A5" s="4" t="s">
        <v>36</v>
      </c>
      <c r="B5" s="5" t="n">
        <v>14681</v>
      </c>
      <c r="C5" s="5" t="n">
        <v>0</v>
      </c>
    </row>
    <row r="6" spans="1:3">
      <c r="A6" s="4" t="s">
        <v>37</v>
      </c>
      <c r="B6" s="5" t="n">
        <v>17141</v>
      </c>
      <c r="C6" s="5" t="n">
        <v>8000</v>
      </c>
    </row>
    <row r="7" spans="1:3">
      <c r="A7" s="4" t="s">
        <v>38</v>
      </c>
      <c r="B7" s="5" t="n">
        <v>268</v>
      </c>
      <c r="C7" s="5" t="n">
        <v>0</v>
      </c>
    </row>
    <row r="8" spans="1:3">
      <c r="A8" s="4" t="s">
        <v>39</v>
      </c>
      <c r="B8" s="5" t="n">
        <v>39803</v>
      </c>
      <c r="C8" s="5" t="n">
        <v>10048</v>
      </c>
    </row>
    <row r="9" spans="1:3">
      <c r="A9" s="3" t="s">
        <v>40</v>
      </c>
    </row>
    <row r="10" spans="1:3">
      <c r="A10" s="4" t="s">
        <v>41</v>
      </c>
      <c r="B10" s="5" t="n">
        <v>82494</v>
      </c>
      <c r="C10" s="5" t="n">
        <v>2414</v>
      </c>
    </row>
    <row r="11" spans="1:3">
      <c r="A11" s="4" t="s">
        <v>42</v>
      </c>
      <c r="B11" s="5" t="n">
        <v>0</v>
      </c>
      <c r="C11" s="5" t="n">
        <v>0</v>
      </c>
    </row>
    <row r="12" spans="1:3">
      <c r="A12" s="4" t="s">
        <v>43</v>
      </c>
      <c r="B12" s="5" t="n">
        <v>82494</v>
      </c>
      <c r="C12" s="5" t="n">
        <v>2414</v>
      </c>
    </row>
    <row r="13" spans="1:3">
      <c r="A13" s="4" t="s">
        <v>44</v>
      </c>
      <c r="B13" s="5" t="n">
        <v>122297</v>
      </c>
      <c r="C13" s="5" t="n">
        <v>12462</v>
      </c>
    </row>
    <row r="14" spans="1:3">
      <c r="A14" s="3" t="s">
        <v>45</v>
      </c>
    </row>
    <row r="15" spans="1:3">
      <c r="A15" s="4" t="s">
        <v>46</v>
      </c>
      <c r="B15" s="5" t="n">
        <v>113170</v>
      </c>
      <c r="C15" s="5" t="n">
        <v>90849</v>
      </c>
    </row>
    <row r="16" spans="1:3">
      <c r="A16" s="4" t="s">
        <v>47</v>
      </c>
      <c r="B16" s="5" t="n">
        <v>170300</v>
      </c>
      <c r="C16" s="5" t="n">
        <v>125300</v>
      </c>
    </row>
    <row r="17" spans="1:3">
      <c r="A17" s="4" t="s">
        <v>48</v>
      </c>
      <c r="B17" s="5" t="n">
        <v>191176</v>
      </c>
      <c r="C17" s="5" t="n">
        <v>62000</v>
      </c>
    </row>
    <row r="18" spans="1:3">
      <c r="A18" s="4" t="s">
        <v>49</v>
      </c>
      <c r="B18" s="5" t="n">
        <v>24710</v>
      </c>
      <c r="C18" s="5" t="n">
        <v>39839</v>
      </c>
    </row>
    <row r="19" spans="1:3">
      <c r="A19" s="4" t="s">
        <v>50</v>
      </c>
      <c r="B19" s="5" t="n">
        <v>4465</v>
      </c>
      <c r="C19" s="5" t="n">
        <v>2672</v>
      </c>
    </row>
    <row r="20" spans="1:3">
      <c r="A20" s="4" t="s">
        <v>51</v>
      </c>
      <c r="B20" s="5" t="n">
        <v>503821</v>
      </c>
      <c r="C20" s="5" t="n">
        <v>320660</v>
      </c>
    </row>
    <row r="21" spans="1:3">
      <c r="A21" s="4" t="s">
        <v>52</v>
      </c>
      <c r="B21" s="5" t="n">
        <v>26276</v>
      </c>
      <c r="C21" s="5" t="n">
        <v>20621</v>
      </c>
    </row>
    <row r="22" spans="1:3">
      <c r="A22" s="4" t="s">
        <v>53</v>
      </c>
      <c r="B22" s="5" t="n">
        <v>0</v>
      </c>
      <c r="C22" s="5" t="n">
        <v>5000</v>
      </c>
    </row>
    <row r="23" spans="1:3">
      <c r="A23" s="4" t="s">
        <v>54</v>
      </c>
      <c r="B23" s="5" t="n">
        <v>530097</v>
      </c>
      <c r="C23" s="5" t="n">
        <v>346281</v>
      </c>
    </row>
    <row r="24" spans="1:3">
      <c r="A24" s="3" t="s">
        <v>55</v>
      </c>
    </row>
    <row r="25" spans="1:3">
      <c r="A25" s="4" t="s">
        <v>56</v>
      </c>
      <c r="B25" s="5" t="n">
        <v>0</v>
      </c>
      <c r="C25" s="5" t="n">
        <v>0</v>
      </c>
    </row>
    <row r="26" spans="1:3">
      <c r="A26" s="4" t="s">
        <v>57</v>
      </c>
      <c r="B26" s="5" t="n">
        <v>22926</v>
      </c>
      <c r="C26" s="5" t="n">
        <v>11595</v>
      </c>
    </row>
    <row r="27" spans="1:3">
      <c r="A27" s="4" t="s">
        <v>58</v>
      </c>
      <c r="B27" s="5" t="n">
        <v>855511</v>
      </c>
      <c r="C27" s="5" t="n">
        <v>235036</v>
      </c>
    </row>
    <row r="28" spans="1:3">
      <c r="A28" s="4" t="s">
        <v>59</v>
      </c>
      <c r="B28" s="5" t="n">
        <v>1180</v>
      </c>
      <c r="C28" s="5" t="n">
        <v>0</v>
      </c>
    </row>
    <row r="29" spans="1:3">
      <c r="A29" s="4" t="s">
        <v>60</v>
      </c>
      <c r="B29" s="5" t="n">
        <v>-1287417</v>
      </c>
      <c r="C29" s="5" t="n">
        <v>-580450</v>
      </c>
    </row>
    <row r="30" spans="1:3">
      <c r="A30" s="4" t="s">
        <v>61</v>
      </c>
      <c r="B30" s="5" t="n">
        <v>-407800</v>
      </c>
      <c r="C30" s="5" t="n">
        <v>-333819</v>
      </c>
    </row>
    <row r="31" spans="1:3">
      <c r="A31" s="4" t="s">
        <v>62</v>
      </c>
      <c r="B31" s="6" t="n">
        <v>122297</v>
      </c>
      <c r="C31" s="6" t="n">
        <v>124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257</v>
      </c>
      <c r="B1" s="2" t="s">
        <v>258</v>
      </c>
    </row>
    <row r="2" spans="1:2">
      <c r="A2" s="3" t="s">
        <v>259</v>
      </c>
    </row>
    <row r="3" spans="1:2">
      <c r="A3" s="4" t="s">
        <v>260</v>
      </c>
      <c r="B3" s="6" t="n">
        <v>7713</v>
      </c>
    </row>
    <row r="4" spans="1:2">
      <c r="A4" s="4" t="s">
        <v>261</v>
      </c>
      <c r="B4" s="5" t="n">
        <v>530097</v>
      </c>
    </row>
    <row r="5" spans="1:2">
      <c r="A5" s="4" t="s">
        <v>262</v>
      </c>
      <c r="B5" s="5" t="n">
        <v>1287417</v>
      </c>
    </row>
    <row r="6" spans="1:2">
      <c r="A6" s="4" t="s">
        <v>263</v>
      </c>
      <c r="B6" s="6" t="n">
        <v>4078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14"/>
  </cols>
  <sheetData>
    <row r="1" spans="1:2">
      <c r="A1" s="1" t="s">
        <v>264</v>
      </c>
      <c r="B1" s="2" t="s">
        <v>2</v>
      </c>
    </row>
    <row r="2" spans="1:2">
      <c r="A2" s="3" t="s">
        <v>265</v>
      </c>
    </row>
    <row r="3" spans="1:2">
      <c r="A3" s="4" t="s">
        <v>266</v>
      </c>
      <c r="B3" s="5" t="n">
        <v>3</v>
      </c>
    </row>
    <row r="4" spans="1:2">
      <c r="A4" s="4" t="s">
        <v>267</v>
      </c>
      <c r="B4" s="5" t="n">
        <v>5</v>
      </c>
    </row>
    <row r="5" spans="1:2">
      <c r="A5" s="4" t="s">
        <v>268</v>
      </c>
      <c r="B5" s="5" t="n">
        <v>1</v>
      </c>
    </row>
    <row r="6" spans="1:2">
      <c r="A6" s="4" t="s">
        <v>269</v>
      </c>
      <c r="B6" s="5" t="n">
        <v>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70</v>
      </c>
      <c r="B1" s="2" t="s">
        <v>1</v>
      </c>
    </row>
    <row r="2" spans="1:3">
      <c r="B2" s="2" t="s">
        <v>2</v>
      </c>
      <c r="C2" s="2" t="s">
        <v>32</v>
      </c>
    </row>
    <row r="3" spans="1:3">
      <c r="A3" s="3" t="s">
        <v>271</v>
      </c>
    </row>
    <row r="4" spans="1:3">
      <c r="A4" s="4" t="s">
        <v>272</v>
      </c>
      <c r="B4" s="6" t="n">
        <v>12929</v>
      </c>
      <c r="C4" s="6" t="n">
        <v>37003</v>
      </c>
    </row>
    <row r="5" spans="1:3">
      <c r="A5" s="4" t="s">
        <v>273</v>
      </c>
      <c r="B5" s="6" t="n">
        <v>435500000</v>
      </c>
      <c r="C5" s="6" t="n">
        <v>4355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74</v>
      </c>
      <c r="B1" s="2" t="s">
        <v>1</v>
      </c>
    </row>
    <row r="2" spans="1:3">
      <c r="B2" s="2" t="s">
        <v>2</v>
      </c>
      <c r="C2" s="2" t="s">
        <v>32</v>
      </c>
    </row>
    <row r="3" spans="1:3">
      <c r="A3" s="3" t="s">
        <v>275</v>
      </c>
    </row>
    <row r="4" spans="1:3">
      <c r="A4" s="4" t="s">
        <v>276</v>
      </c>
      <c r="B4" s="6" t="n">
        <v>20550</v>
      </c>
      <c r="C4" s="6" t="n">
        <v>0</v>
      </c>
    </row>
    <row r="5" spans="1:3">
      <c r="A5" s="4" t="s">
        <v>277</v>
      </c>
      <c r="B5" s="5" t="n">
        <v>8036</v>
      </c>
    </row>
    <row r="6" spans="1:3">
      <c r="A6" s="4" t="s">
        <v>278</v>
      </c>
      <c r="B6" s="5" t="n">
        <v>-13905</v>
      </c>
    </row>
    <row r="7" spans="1:3">
      <c r="A7" s="4" t="s">
        <v>279</v>
      </c>
      <c r="B7" s="6" t="n">
        <v>14681</v>
      </c>
      <c r="C7" s="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280</v>
      </c>
      <c r="B1" s="2" t="s">
        <v>2</v>
      </c>
      <c r="C1" s="2" t="s">
        <v>32</v>
      </c>
      <c r="D1" s="2" t="s">
        <v>281</v>
      </c>
    </row>
    <row r="2" spans="1:4">
      <c r="A2" s="3" t="s">
        <v>282</v>
      </c>
    </row>
    <row r="3" spans="1:4">
      <c r="A3" s="4" t="s">
        <v>283</v>
      </c>
      <c r="D3" s="6" t="n">
        <v>5000</v>
      </c>
    </row>
    <row r="4" spans="1:4">
      <c r="A4" s="4" t="s">
        <v>47</v>
      </c>
      <c r="B4" s="6" t="n">
        <v>170300</v>
      </c>
      <c r="C4" s="6" t="n">
        <v>125300</v>
      </c>
    </row>
    <row r="5" spans="1:4">
      <c r="A5" s="4" t="s">
        <v>284</v>
      </c>
      <c r="B5" s="6" t="n">
        <v>4465</v>
      </c>
      <c r="C5" s="6" t="n">
        <v>267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63</v>
      </c>
      <c r="B1" s="2" t="s">
        <v>2</v>
      </c>
      <c r="C1" s="2" t="s">
        <v>32</v>
      </c>
    </row>
    <row r="2" spans="1:3">
      <c r="A2" s="3" t="s">
        <v>64</v>
      </c>
    </row>
    <row r="3" spans="1:3">
      <c r="A3" s="4" t="s">
        <v>65</v>
      </c>
      <c r="B3" s="6" t="n">
        <v>20211</v>
      </c>
      <c r="C3" s="6" t="n">
        <v>9191</v>
      </c>
    </row>
    <row r="4" spans="1:3">
      <c r="A4" s="4" t="s">
        <v>66</v>
      </c>
      <c r="B4" s="5" t="n">
        <v>2080</v>
      </c>
      <c r="C4" s="5" t="n">
        <v>2080</v>
      </c>
    </row>
    <row r="5" spans="1:3">
      <c r="A5" s="4" t="s">
        <v>67</v>
      </c>
      <c r="B5" s="6" t="n">
        <v>4233</v>
      </c>
      <c r="C5" s="6" t="n">
        <v>0</v>
      </c>
    </row>
    <row r="6" spans="1:3">
      <c r="A6" s="4" t="s">
        <v>68</v>
      </c>
      <c r="B6" s="7" t="n">
        <v>0.001</v>
      </c>
      <c r="C6" s="7" t="n">
        <v>0.001</v>
      </c>
    </row>
    <row r="7" spans="1:3">
      <c r="A7" s="4" t="s">
        <v>69</v>
      </c>
      <c r="B7" s="5" t="n">
        <v>10000000</v>
      </c>
      <c r="C7" s="5" t="n">
        <v>10000000</v>
      </c>
    </row>
    <row r="8" spans="1:3">
      <c r="A8" s="4" t="s">
        <v>70</v>
      </c>
      <c r="B8" s="8" t="n">
        <v>0.0001</v>
      </c>
      <c r="C8" s="8" t="n">
        <v>0.0001</v>
      </c>
    </row>
    <row r="9" spans="1:3">
      <c r="A9" s="4" t="s">
        <v>71</v>
      </c>
      <c r="B9" s="5" t="n">
        <v>750000000</v>
      </c>
      <c r="C9" s="5" t="n">
        <v>750000000</v>
      </c>
    </row>
    <row r="10" spans="1:3">
      <c r="A10" s="4" t="s">
        <v>72</v>
      </c>
      <c r="B10" s="5" t="n">
        <v>229252036</v>
      </c>
      <c r="C10" s="5" t="n">
        <v>115941670</v>
      </c>
    </row>
    <row r="11" spans="1:3">
      <c r="A11" s="4" t="s">
        <v>73</v>
      </c>
      <c r="B11" s="5" t="n">
        <v>229252036</v>
      </c>
      <c r="C11" s="5" t="n">
        <v>1159416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5</v>
      </c>
      <c r="B1" s="2" t="s">
        <v>1</v>
      </c>
    </row>
    <row r="2" spans="1:3">
      <c r="B2" s="2" t="s">
        <v>2</v>
      </c>
      <c r="C2" s="2" t="s">
        <v>32</v>
      </c>
    </row>
    <row r="3" spans="1:3">
      <c r="A3" s="3" t="s">
        <v>286</v>
      </c>
    </row>
    <row r="4" spans="1:3">
      <c r="A4" s="4" t="s">
        <v>287</v>
      </c>
      <c r="B4" s="6" t="n">
        <v>15000000</v>
      </c>
    </row>
    <row r="5" spans="1:3">
      <c r="A5" s="4" t="s">
        <v>288</v>
      </c>
      <c r="B5" s="5" t="n">
        <v>42000</v>
      </c>
    </row>
    <row r="6" spans="1:3">
      <c r="A6" s="4" t="s">
        <v>289</v>
      </c>
      <c r="B6" s="5" t="n">
        <v>5014</v>
      </c>
      <c r="C6" s="6" t="n">
        <v>7953</v>
      </c>
    </row>
    <row r="7" spans="1:3">
      <c r="A7" s="4" t="s">
        <v>290</v>
      </c>
      <c r="B7" s="6" t="n">
        <v>0</v>
      </c>
      <c r="C7" s="6" t="n">
        <v>1785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9"/>
    <col customWidth="1" max="2" min="2" width="14"/>
    <col customWidth="1" max="3" min="3" width="14"/>
  </cols>
  <sheetData>
    <row r="1" spans="1:3">
      <c r="A1" s="1" t="s">
        <v>291</v>
      </c>
      <c r="B1" s="2" t="s">
        <v>2</v>
      </c>
      <c r="C1" s="2" t="s">
        <v>32</v>
      </c>
    </row>
    <row r="2" spans="1:3">
      <c r="A2" s="3" t="s">
        <v>292</v>
      </c>
    </row>
    <row r="3" spans="1:3">
      <c r="A3" s="4" t="s">
        <v>293</v>
      </c>
      <c r="B3" s="6" t="n">
        <v>102705</v>
      </c>
      <c r="C3" s="6" t="n">
        <v>11605</v>
      </c>
    </row>
    <row r="4" spans="1:3">
      <c r="A4" s="4" t="s">
        <v>207</v>
      </c>
      <c r="B4" s="5" t="n">
        <v>2080</v>
      </c>
      <c r="C4" s="5" t="n">
        <v>2080</v>
      </c>
    </row>
    <row r="5" spans="1:3">
      <c r="A5" s="4" t="s">
        <v>294</v>
      </c>
      <c r="B5" s="5" t="n">
        <v>104785</v>
      </c>
      <c r="C5" s="5" t="n">
        <v>13685</v>
      </c>
    </row>
    <row r="6" spans="1:3">
      <c r="A6" s="4" t="s">
        <v>295</v>
      </c>
      <c r="B6" s="5" t="n">
        <v>-22291</v>
      </c>
      <c r="C6" s="5" t="n">
        <v>-11271</v>
      </c>
    </row>
    <row r="7" spans="1:3">
      <c r="A7" s="4" t="s">
        <v>296</v>
      </c>
      <c r="B7" s="6" t="n">
        <v>82494</v>
      </c>
      <c r="C7" s="6" t="n">
        <v>24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97</v>
      </c>
      <c r="B1" s="2" t="s">
        <v>1</v>
      </c>
    </row>
    <row r="2" spans="1:3">
      <c r="B2" s="2" t="s">
        <v>2</v>
      </c>
      <c r="C2" s="2" t="s">
        <v>32</v>
      </c>
    </row>
    <row r="3" spans="1:3">
      <c r="A3" s="3" t="s">
        <v>298</v>
      </c>
    </row>
    <row r="4" spans="1:3">
      <c r="A4" s="4" t="s">
        <v>299</v>
      </c>
      <c r="B4" s="6" t="n">
        <v>11110</v>
      </c>
      <c r="C4" s="6" t="n">
        <v>211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300</v>
      </c>
      <c r="B1" s="2" t="s">
        <v>258</v>
      </c>
    </row>
    <row r="2" spans="1:2">
      <c r="A2" s="3" t="s">
        <v>301</v>
      </c>
    </row>
    <row r="3" spans="1:2">
      <c r="A3" s="4" t="s">
        <v>302</v>
      </c>
      <c r="B3" s="6" t="n">
        <v>82621</v>
      </c>
    </row>
    <row r="4" spans="1:2">
      <c r="A4" s="4" t="s">
        <v>303</v>
      </c>
      <c r="B4" s="5" t="n">
        <v>185505</v>
      </c>
    </row>
    <row r="5" spans="1:2">
      <c r="A5" s="4" t="s">
        <v>304</v>
      </c>
      <c r="B5" s="5" t="n">
        <v>-155730</v>
      </c>
    </row>
    <row r="6" spans="1:2">
      <c r="A6" s="4" t="s">
        <v>305</v>
      </c>
      <c r="B6" s="5" t="n">
        <v>-58750</v>
      </c>
    </row>
    <row r="7" spans="1:2">
      <c r="A7" s="4" t="s">
        <v>306</v>
      </c>
      <c r="B7" s="5" t="n">
        <v>-90200</v>
      </c>
    </row>
    <row r="8" spans="1:2">
      <c r="A8" s="4" t="s">
        <v>307</v>
      </c>
      <c r="B8" s="5" t="n">
        <v>254006</v>
      </c>
    </row>
    <row r="9" spans="1:2">
      <c r="A9" s="4" t="s">
        <v>308</v>
      </c>
      <c r="B9" s="6" t="n">
        <v>2174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09</v>
      </c>
      <c r="B1" s="2" t="s">
        <v>2</v>
      </c>
      <c r="C1" s="2" t="s">
        <v>310</v>
      </c>
      <c r="D1" s="2" t="s">
        <v>311</v>
      </c>
      <c r="E1" s="2" t="s">
        <v>312</v>
      </c>
      <c r="F1" s="2" t="s">
        <v>313</v>
      </c>
      <c r="G1" s="2" t="s">
        <v>314</v>
      </c>
      <c r="H1" s="2" t="s">
        <v>32</v>
      </c>
      <c r="I1" s="2" t="s">
        <v>315</v>
      </c>
      <c r="J1" s="2" t="s">
        <v>316</v>
      </c>
      <c r="K1" s="2" t="s">
        <v>317</v>
      </c>
      <c r="L1" s="2" t="s">
        <v>318</v>
      </c>
      <c r="M1" s="2" t="s">
        <v>319</v>
      </c>
      <c r="N1" s="2" t="s">
        <v>320</v>
      </c>
    </row>
    <row r="2" spans="1:14">
      <c r="A2" s="3" t="s">
        <v>321</v>
      </c>
    </row>
    <row r="3" spans="1:14">
      <c r="A3" s="4" t="s">
        <v>322</v>
      </c>
      <c r="B3" s="6" t="n">
        <v>217452</v>
      </c>
      <c r="H3" s="6" t="n">
        <v>82621</v>
      </c>
    </row>
    <row r="4" spans="1:14">
      <c r="A4" s="4" t="s">
        <v>323</v>
      </c>
      <c r="B4" s="5" t="n">
        <v>26276</v>
      </c>
    </row>
    <row r="5" spans="1:14">
      <c r="A5" s="4" t="s">
        <v>324</v>
      </c>
      <c r="B5" s="5" t="n">
        <v>19121</v>
      </c>
    </row>
    <row r="6" spans="1:14">
      <c r="A6" s="4" t="s">
        <v>325</v>
      </c>
      <c r="B6" s="5" t="n">
        <v>7155</v>
      </c>
    </row>
    <row r="7" spans="1:14">
      <c r="A7" s="4" t="s">
        <v>326</v>
      </c>
      <c r="B7" s="5" t="n">
        <v>20621</v>
      </c>
    </row>
    <row r="8" spans="1:14">
      <c r="A8" s="4" t="s">
        <v>324</v>
      </c>
      <c r="B8" s="5" t="n">
        <v>19121</v>
      </c>
    </row>
    <row r="9" spans="1:14">
      <c r="A9" s="4" t="s">
        <v>325</v>
      </c>
      <c r="B9" s="5" t="n">
        <v>1500</v>
      </c>
    </row>
    <row r="10" spans="1:14">
      <c r="A10" s="4" t="s">
        <v>327</v>
      </c>
      <c r="N10" s="6" t="n">
        <v>50000</v>
      </c>
    </row>
    <row r="11" spans="1:14">
      <c r="A11" s="4" t="s">
        <v>328</v>
      </c>
      <c r="N11" s="4" t="s">
        <v>329</v>
      </c>
    </row>
    <row r="12" spans="1:14">
      <c r="A12" s="4" t="s">
        <v>330</v>
      </c>
      <c r="N12" s="6" t="n">
        <v>1200000</v>
      </c>
    </row>
    <row r="13" spans="1:14">
      <c r="A13" s="4" t="s">
        <v>331</v>
      </c>
      <c r="N13" s="4" t="s">
        <v>332</v>
      </c>
    </row>
    <row r="14" spans="1:14">
      <c r="A14" s="4" t="s">
        <v>333</v>
      </c>
      <c r="N14" s="6" t="n">
        <v>4950000</v>
      </c>
    </row>
    <row r="15" spans="1:14">
      <c r="A15" s="4" t="s">
        <v>334</v>
      </c>
      <c r="L15" s="6" t="n">
        <v>12500</v>
      </c>
      <c r="M15" s="6" t="n">
        <v>5000</v>
      </c>
    </row>
    <row r="16" spans="1:14">
      <c r="A16" s="4" t="s">
        <v>335</v>
      </c>
      <c r="E16" s="6" t="n">
        <v>2885</v>
      </c>
      <c r="F16" s="6" t="n">
        <v>2770</v>
      </c>
      <c r="I16" s="6" t="n">
        <v>1500</v>
      </c>
      <c r="J16" s="6" t="n">
        <v>16121</v>
      </c>
      <c r="K16" s="6" t="n">
        <v>3000</v>
      </c>
    </row>
    <row r="17" spans="1:14">
      <c r="A17" s="4" t="s">
        <v>336</v>
      </c>
      <c r="D17" s="4" t="s">
        <v>337</v>
      </c>
      <c r="E17" s="4" t="s">
        <v>338</v>
      </c>
      <c r="F17" s="4" t="s">
        <v>338</v>
      </c>
      <c r="G17" s="4" t="s">
        <v>337</v>
      </c>
      <c r="I17" s="4" t="s">
        <v>338</v>
      </c>
      <c r="J17" s="4" t="s">
        <v>338</v>
      </c>
      <c r="K17" s="4" t="s">
        <v>338</v>
      </c>
    </row>
    <row r="18" spans="1:14">
      <c r="A18" s="4" t="s">
        <v>339</v>
      </c>
      <c r="D18" s="6" t="n">
        <v>25600</v>
      </c>
      <c r="G18" s="6" t="n">
        <v>33000</v>
      </c>
    </row>
    <row r="19" spans="1:14">
      <c r="A19" s="4" t="s">
        <v>340</v>
      </c>
      <c r="C19" s="6" t="n">
        <v>25600</v>
      </c>
      <c r="G19" s="6" t="n">
        <v>33000</v>
      </c>
    </row>
    <row r="20" spans="1:14">
      <c r="A20" s="4" t="s">
        <v>334</v>
      </c>
      <c r="M20" s="5" t="n">
        <v>5000</v>
      </c>
    </row>
    <row r="21" spans="1:14">
      <c r="A21" s="4" t="s">
        <v>341</v>
      </c>
      <c r="M21" s="9" t="n">
        <v>0.01</v>
      </c>
    </row>
    <row r="22" spans="1:14">
      <c r="A22" s="4" t="s">
        <v>342</v>
      </c>
      <c r="C22" s="6" t="n">
        <v>33000</v>
      </c>
    </row>
    <row r="23" spans="1:14">
      <c r="A23" s="4" t="s">
        <v>343</v>
      </c>
      <c r="B23" s="5" t="n">
        <v>0</v>
      </c>
    </row>
    <row r="24" spans="1:14">
      <c r="A24" s="4" t="s">
        <v>344</v>
      </c>
      <c r="B24" s="6" t="n">
        <v>256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45</v>
      </c>
      <c r="B1" s="2" t="s">
        <v>1</v>
      </c>
    </row>
    <row r="2" spans="1:2">
      <c r="B2" s="2" t="s">
        <v>2</v>
      </c>
    </row>
    <row r="3" spans="1:2">
      <c r="A3" s="3" t="s">
        <v>346</v>
      </c>
    </row>
    <row r="4" spans="1:2">
      <c r="A4" s="4" t="s">
        <v>347</v>
      </c>
      <c r="B4" s="10" t="n">
        <v>0.0028</v>
      </c>
    </row>
    <row r="5" spans="1:2">
      <c r="A5" s="4" t="s">
        <v>348</v>
      </c>
      <c r="B5" s="10" t="n">
        <v>0.0149</v>
      </c>
    </row>
    <row r="6" spans="1:2">
      <c r="A6" s="4" t="s">
        <v>349</v>
      </c>
      <c r="B6" s="11" t="n">
        <v>0.00083</v>
      </c>
    </row>
    <row r="7" spans="1:2">
      <c r="A7" s="4" t="s">
        <v>350</v>
      </c>
      <c r="B7" s="11" t="n">
        <v>0.00143</v>
      </c>
    </row>
    <row r="8" spans="1:2">
      <c r="A8" s="4" t="s">
        <v>351</v>
      </c>
      <c r="B8" s="4" t="s">
        <v>352</v>
      </c>
    </row>
    <row r="9" spans="1:2">
      <c r="A9" s="4" t="s">
        <v>353</v>
      </c>
      <c r="B9" s="4" t="s">
        <v>354</v>
      </c>
    </row>
    <row r="10" spans="1:2">
      <c r="A10" s="4" t="s">
        <v>355</v>
      </c>
      <c r="B10" s="4" t="s">
        <v>356</v>
      </c>
    </row>
    <row r="11" spans="1:2">
      <c r="A11" s="4" t="s">
        <v>357</v>
      </c>
      <c r="B11" s="4" t="s">
        <v>358</v>
      </c>
    </row>
    <row r="12" spans="1:2">
      <c r="A12" s="4" t="s">
        <v>359</v>
      </c>
      <c r="B12" s="4" t="s">
        <v>360</v>
      </c>
    </row>
    <row r="13" spans="1:2">
      <c r="A13" s="4" t="s">
        <v>361</v>
      </c>
      <c r="B13" s="12" t="n">
        <v>0.33</v>
      </c>
    </row>
    <row r="14" spans="1:2">
      <c r="A14" s="4" t="s">
        <v>362</v>
      </c>
      <c r="B14" s="12" t="n">
        <v>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363</v>
      </c>
      <c r="B1" s="2" t="s">
        <v>2</v>
      </c>
      <c r="C1" s="2" t="s">
        <v>364</v>
      </c>
      <c r="D1" s="2" t="s">
        <v>365</v>
      </c>
      <c r="E1" s="2" t="s">
        <v>366</v>
      </c>
    </row>
    <row r="2" spans="1:5">
      <c r="A2" s="3" t="s">
        <v>367</v>
      </c>
    </row>
    <row r="3" spans="1:5">
      <c r="A3" s="4" t="s">
        <v>368</v>
      </c>
      <c r="B3" s="6" t="n">
        <v>33000</v>
      </c>
    </row>
    <row r="4" spans="1:5">
      <c r="A4" s="4" t="s">
        <v>369</v>
      </c>
      <c r="B4" s="5" t="n">
        <v>42327034</v>
      </c>
    </row>
    <row r="5" spans="1:5">
      <c r="A5" s="4" t="s">
        <v>370</v>
      </c>
      <c r="B5" s="5" t="n">
        <v>90200</v>
      </c>
    </row>
    <row r="6" spans="1:5">
      <c r="A6" s="4" t="s">
        <v>371</v>
      </c>
      <c r="B6" s="5" t="n">
        <v>14815</v>
      </c>
    </row>
    <row r="7" spans="1:5">
      <c r="A7" s="4" t="s">
        <v>372</v>
      </c>
      <c r="B7" s="5" t="n">
        <v>33000</v>
      </c>
    </row>
    <row r="8" spans="1:5">
      <c r="A8" s="4" t="s">
        <v>373</v>
      </c>
      <c r="B8" s="5" t="n">
        <v>20000</v>
      </c>
    </row>
    <row r="9" spans="1:5">
      <c r="A9" s="4" t="s">
        <v>374</v>
      </c>
      <c r="E9" s="6" t="n">
        <v>5000000</v>
      </c>
    </row>
    <row r="10" spans="1:5">
      <c r="A10" s="4" t="s">
        <v>375</v>
      </c>
      <c r="E10" s="6" t="n">
        <v>150000</v>
      </c>
    </row>
    <row r="11" spans="1:5">
      <c r="A11" s="4" t="s">
        <v>376</v>
      </c>
      <c r="D11" s="6" t="n">
        <v>46000</v>
      </c>
    </row>
    <row r="12" spans="1:5">
      <c r="A12" s="4" t="s">
        <v>376</v>
      </c>
      <c r="D12" s="6" t="n">
        <v>55000</v>
      </c>
    </row>
    <row r="13" spans="1:5">
      <c r="A13" s="4" t="s">
        <v>377</v>
      </c>
      <c r="D13" s="4" t="s">
        <v>378</v>
      </c>
    </row>
    <row r="14" spans="1:5">
      <c r="A14" s="4" t="s">
        <v>379</v>
      </c>
      <c r="D14" s="6" t="n">
        <v>20000</v>
      </c>
    </row>
    <row r="15" spans="1:5">
      <c r="A15" s="4" t="s">
        <v>380</v>
      </c>
      <c r="D15" s="5" t="n">
        <v>55000</v>
      </c>
    </row>
    <row r="16" spans="1:5">
      <c r="A16" s="4" t="s">
        <v>381</v>
      </c>
      <c r="D16" s="5" t="n">
        <v>46000</v>
      </c>
    </row>
    <row r="17" spans="1:5">
      <c r="A17" s="4" t="s">
        <v>382</v>
      </c>
      <c r="D17" s="5" t="n">
        <v>25000</v>
      </c>
    </row>
    <row r="18" spans="1:5">
      <c r="A18" s="4" t="s">
        <v>383</v>
      </c>
      <c r="D18" s="5" t="n">
        <v>55000</v>
      </c>
    </row>
    <row r="19" spans="1:5">
      <c r="A19" s="4" t="s">
        <v>384</v>
      </c>
      <c r="D19" s="6" t="n">
        <v>46000</v>
      </c>
    </row>
    <row r="20" spans="1:5">
      <c r="A20" s="4" t="s">
        <v>385</v>
      </c>
      <c r="B20" s="5" t="n">
        <v>46000</v>
      </c>
    </row>
    <row r="21" spans="1:5">
      <c r="A21" s="4" t="s">
        <v>386</v>
      </c>
      <c r="B21" s="5" t="n">
        <v>55000</v>
      </c>
    </row>
    <row r="22" spans="1:5">
      <c r="A22" s="4" t="s">
        <v>342</v>
      </c>
      <c r="B22" s="5" t="n">
        <v>0</v>
      </c>
      <c r="C22" s="6" t="n">
        <v>46000</v>
      </c>
    </row>
    <row r="23" spans="1:5">
      <c r="A23" s="4" t="s">
        <v>387</v>
      </c>
      <c r="B23" s="5" t="n">
        <v>52500</v>
      </c>
    </row>
    <row r="24" spans="1:5">
      <c r="A24" s="4" t="s">
        <v>388</v>
      </c>
      <c r="B24" s="5" t="n">
        <v>23000</v>
      </c>
    </row>
    <row r="25" spans="1:5">
      <c r="A25" s="4" t="s">
        <v>389</v>
      </c>
      <c r="B25" s="5" t="n">
        <v>55000</v>
      </c>
    </row>
    <row r="26" spans="1:5">
      <c r="A26" s="4" t="s">
        <v>390</v>
      </c>
      <c r="B26" s="6" t="n">
        <v>30000</v>
      </c>
    </row>
    <row r="27" spans="1:5">
      <c r="A27" s="4" t="s">
        <v>391</v>
      </c>
      <c r="B27" s="5" t="n">
        <v>16232785</v>
      </c>
    </row>
    <row r="28" spans="1:5">
      <c r="A28" s="4" t="s">
        <v>392</v>
      </c>
      <c r="B28" s="13" t="n">
        <v>0.001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93</v>
      </c>
      <c r="B1" s="2" t="s">
        <v>1</v>
      </c>
    </row>
    <row r="2" spans="1:2">
      <c r="B2" s="2" t="s">
        <v>2</v>
      </c>
    </row>
    <row r="3" spans="1:2">
      <c r="A3" s="3" t="s">
        <v>394</v>
      </c>
    </row>
    <row r="4" spans="1:2">
      <c r="A4" s="4" t="s">
        <v>347</v>
      </c>
      <c r="B4" s="10" t="n">
        <v>0.0027</v>
      </c>
    </row>
    <row r="5" spans="1:2">
      <c r="A5" s="4" t="s">
        <v>348</v>
      </c>
      <c r="B5" s="10" t="n">
        <v>0.0149</v>
      </c>
    </row>
    <row r="6" spans="1:2">
      <c r="A6" s="4" t="s">
        <v>349</v>
      </c>
      <c r="B6" s="10" t="n">
        <v>0.0005999999999999999</v>
      </c>
    </row>
    <row r="7" spans="1:2">
      <c r="A7" s="4" t="s">
        <v>350</v>
      </c>
      <c r="B7" s="11" t="n">
        <v>0.00128</v>
      </c>
    </row>
    <row r="8" spans="1:2">
      <c r="A8" s="4" t="s">
        <v>351</v>
      </c>
      <c r="B8" s="4" t="s">
        <v>395</v>
      </c>
    </row>
    <row r="9" spans="1:2">
      <c r="A9" s="4" t="s">
        <v>353</v>
      </c>
      <c r="B9" s="4" t="s">
        <v>396</v>
      </c>
    </row>
    <row r="10" spans="1:2">
      <c r="A10" s="4" t="s">
        <v>355</v>
      </c>
      <c r="B10" s="4" t="s">
        <v>397</v>
      </c>
    </row>
    <row r="11" spans="1:2">
      <c r="A11" s="4" t="s">
        <v>357</v>
      </c>
      <c r="B11" s="4" t="s">
        <v>398</v>
      </c>
    </row>
    <row r="12" spans="1:2">
      <c r="A12" s="4" t="s">
        <v>359</v>
      </c>
      <c r="B12" s="4" t="s">
        <v>360</v>
      </c>
    </row>
    <row r="13" spans="1:2">
      <c r="A13" s="4" t="s">
        <v>361</v>
      </c>
      <c r="B13" s="12" t="n">
        <v>0.01</v>
      </c>
    </row>
    <row r="14" spans="1:2">
      <c r="A14" s="4" t="s">
        <v>362</v>
      </c>
      <c r="B14" s="12" t="n">
        <v>0.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s>
  <sheetData>
    <row r="1" spans="1:10">
      <c r="A1" s="1" t="s">
        <v>399</v>
      </c>
      <c r="B1" s="2" t="s">
        <v>400</v>
      </c>
      <c r="C1" s="2" t="s">
        <v>401</v>
      </c>
      <c r="D1" s="2" t="s">
        <v>311</v>
      </c>
      <c r="E1" s="2" t="s">
        <v>402</v>
      </c>
      <c r="F1" s="2" t="s">
        <v>403</v>
      </c>
      <c r="G1" s="2" t="s">
        <v>404</v>
      </c>
      <c r="H1" s="2" t="s">
        <v>405</v>
      </c>
      <c r="I1" s="2" t="s">
        <v>406</v>
      </c>
      <c r="J1" s="2" t="s">
        <v>407</v>
      </c>
    </row>
    <row r="2" spans="1:10">
      <c r="A2" s="3" t="s">
        <v>408</v>
      </c>
    </row>
    <row r="3" spans="1:10">
      <c r="A3" s="4" t="s">
        <v>409</v>
      </c>
      <c r="I3" s="6" t="n">
        <v>5000</v>
      </c>
    </row>
    <row r="4" spans="1:10">
      <c r="A4" s="4" t="s">
        <v>410</v>
      </c>
      <c r="I4" s="4" t="s">
        <v>378</v>
      </c>
    </row>
    <row r="5" spans="1:10">
      <c r="A5" s="4" t="s">
        <v>411</v>
      </c>
      <c r="I5" s="6" t="n">
        <v>400</v>
      </c>
    </row>
    <row r="6" spans="1:10">
      <c r="A6" s="4" t="s">
        <v>412</v>
      </c>
      <c r="J6" s="6" t="n">
        <v>7430</v>
      </c>
    </row>
    <row r="7" spans="1:10">
      <c r="A7" s="4" t="s">
        <v>413</v>
      </c>
      <c r="J7" s="5" t="n">
        <v>2189</v>
      </c>
    </row>
    <row r="8" spans="1:10">
      <c r="A8" s="4" t="s">
        <v>414</v>
      </c>
      <c r="J8" s="5" t="n">
        <v>250</v>
      </c>
    </row>
    <row r="9" spans="1:10">
      <c r="A9" s="4" t="s">
        <v>415</v>
      </c>
      <c r="J9" s="5" t="n">
        <v>5242</v>
      </c>
    </row>
    <row r="10" spans="1:10">
      <c r="A10" s="4" t="s">
        <v>416</v>
      </c>
      <c r="J10" s="5" t="n">
        <v>7430</v>
      </c>
    </row>
    <row r="11" spans="1:10">
      <c r="A11" s="4" t="s">
        <v>417</v>
      </c>
      <c r="J11" s="6" t="n">
        <v>2189</v>
      </c>
    </row>
    <row r="12" spans="1:10">
      <c r="A12" s="4" t="s">
        <v>418</v>
      </c>
      <c r="J12" s="4" t="s">
        <v>338</v>
      </c>
    </row>
    <row r="13" spans="1:10">
      <c r="A13" s="4" t="s">
        <v>419</v>
      </c>
      <c r="E13" s="6" t="n">
        <v>1950</v>
      </c>
      <c r="F13" s="6" t="n">
        <v>2700</v>
      </c>
      <c r="G13" s="6" t="n">
        <v>3000</v>
      </c>
      <c r="H13" s="6" t="n">
        <v>25000</v>
      </c>
    </row>
    <row r="14" spans="1:10">
      <c r="A14" s="4" t="s">
        <v>336</v>
      </c>
      <c r="E14" s="4" t="s">
        <v>338</v>
      </c>
      <c r="F14" s="4" t="s">
        <v>338</v>
      </c>
      <c r="G14" s="4" t="s">
        <v>338</v>
      </c>
      <c r="H14" s="4" t="s">
        <v>338</v>
      </c>
    </row>
    <row r="15" spans="1:10">
      <c r="A15" s="4" t="s">
        <v>420</v>
      </c>
      <c r="C15" s="6" t="n">
        <v>26000</v>
      </c>
      <c r="D15" s="6" t="n">
        <v>25900</v>
      </c>
    </row>
    <row r="16" spans="1:10">
      <c r="A16" s="4" t="s">
        <v>421</v>
      </c>
      <c r="C16" s="4" t="s">
        <v>338</v>
      </c>
      <c r="D16" s="4" t="s">
        <v>338</v>
      </c>
    </row>
    <row r="17" spans="1:10">
      <c r="A17" s="4" t="s">
        <v>422</v>
      </c>
      <c r="D17" s="6" t="n">
        <v>15750</v>
      </c>
    </row>
    <row r="18" spans="1:10">
      <c r="A18" s="4" t="s">
        <v>423</v>
      </c>
      <c r="B18" s="6" t="n">
        <v>157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24</v>
      </c>
      <c r="B1" s="2" t="s">
        <v>2</v>
      </c>
      <c r="C1" s="2" t="s">
        <v>32</v>
      </c>
    </row>
    <row r="2" spans="1:3">
      <c r="A2" s="3" t="s">
        <v>425</v>
      </c>
    </row>
    <row r="3" spans="1:3">
      <c r="A3" s="4" t="s">
        <v>426</v>
      </c>
      <c r="B3" s="6" t="n">
        <v>0</v>
      </c>
      <c r="C3" s="6" t="n">
        <v>14681</v>
      </c>
    </row>
    <row r="4" spans="1:3">
      <c r="A4" s="4" t="s">
        <v>427</v>
      </c>
      <c r="B4" s="5" t="n">
        <v>0</v>
      </c>
      <c r="C4" s="5" t="n">
        <v>0</v>
      </c>
    </row>
    <row r="5" spans="1:3">
      <c r="A5" s="3" t="s">
        <v>428</v>
      </c>
    </row>
    <row r="6" spans="1:3">
      <c r="A6" s="4" t="s">
        <v>429</v>
      </c>
      <c r="B6" s="5" t="n">
        <v>0</v>
      </c>
      <c r="C6" s="5" t="n">
        <v>0</v>
      </c>
    </row>
    <row r="7" spans="1:3">
      <c r="A7" s="4" t="s">
        <v>430</v>
      </c>
      <c r="B7" s="5" t="n">
        <v>0</v>
      </c>
      <c r="C7" s="5" t="n">
        <v>0</v>
      </c>
    </row>
    <row r="8" spans="1:3">
      <c r="A8" s="3" t="s">
        <v>431</v>
      </c>
    </row>
    <row r="9" spans="1:3">
      <c r="A9" s="4" t="s">
        <v>432</v>
      </c>
      <c r="B9" s="5" t="n">
        <v>0</v>
      </c>
      <c r="C9" s="5" t="n">
        <v>0</v>
      </c>
    </row>
    <row r="10" spans="1:3">
      <c r="A10" s="4" t="s">
        <v>433</v>
      </c>
      <c r="B10" s="5" t="n">
        <v>0</v>
      </c>
      <c r="C10" s="5" t="n">
        <v>0</v>
      </c>
    </row>
    <row r="11" spans="1:3">
      <c r="A11" s="3" t="s">
        <v>434</v>
      </c>
    </row>
    <row r="12" spans="1:3">
      <c r="A12" s="4" t="s">
        <v>435</v>
      </c>
      <c r="B12" s="5" t="n">
        <v>0</v>
      </c>
      <c r="C12" s="5" t="n">
        <v>14681</v>
      </c>
    </row>
    <row r="13" spans="1:3">
      <c r="A13" s="4" t="s">
        <v>436</v>
      </c>
      <c r="B13" s="6" t="n">
        <v>0</v>
      </c>
      <c r="C13"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2</v>
      </c>
    </row>
    <row r="3" spans="1:3">
      <c r="A3" s="3" t="s">
        <v>75</v>
      </c>
    </row>
    <row r="4" spans="1:3">
      <c r="A4" s="4" t="s">
        <v>76</v>
      </c>
      <c r="B4" s="6" t="n">
        <v>0</v>
      </c>
      <c r="C4" s="6" t="n">
        <v>20178</v>
      </c>
    </row>
    <row r="5" spans="1:3">
      <c r="A5" s="4" t="s">
        <v>77</v>
      </c>
      <c r="B5" s="5" t="n">
        <v>49</v>
      </c>
      <c r="C5" s="5" t="n">
        <v>21</v>
      </c>
    </row>
    <row r="6" spans="1:3">
      <c r="A6" s="4" t="s">
        <v>78</v>
      </c>
      <c r="B6" s="5" t="n">
        <v>49</v>
      </c>
      <c r="C6" s="5" t="n">
        <v>20199</v>
      </c>
    </row>
    <row r="7" spans="1:3">
      <c r="A7" s="3" t="s">
        <v>79</v>
      </c>
    </row>
    <row r="8" spans="1:3">
      <c r="A8" s="4" t="s">
        <v>80</v>
      </c>
      <c r="B8" s="5" t="n">
        <v>0</v>
      </c>
      <c r="C8" s="5" t="n">
        <v>17855</v>
      </c>
    </row>
    <row r="9" spans="1:3">
      <c r="A9" s="4" t="s">
        <v>81</v>
      </c>
      <c r="B9" s="5" t="n">
        <v>0</v>
      </c>
      <c r="C9" s="5" t="n">
        <v>17855</v>
      </c>
    </row>
    <row r="10" spans="1:3">
      <c r="A10" s="4" t="s">
        <v>82</v>
      </c>
      <c r="B10" s="5" t="n">
        <v>49</v>
      </c>
      <c r="C10" s="5" t="n">
        <v>2344</v>
      </c>
    </row>
    <row r="11" spans="1:3">
      <c r="A11" s="3" t="s">
        <v>83</v>
      </c>
    </row>
    <row r="12" spans="1:3">
      <c r="A12" s="4" t="s">
        <v>84</v>
      </c>
      <c r="B12" s="5" t="n">
        <v>11110</v>
      </c>
      <c r="C12" s="5" t="n">
        <v>2112</v>
      </c>
    </row>
    <row r="13" spans="1:3">
      <c r="A13" s="4" t="s">
        <v>85</v>
      </c>
      <c r="B13" s="5" t="n">
        <v>60000</v>
      </c>
      <c r="C13" s="5" t="n">
        <v>60000</v>
      </c>
    </row>
    <row r="14" spans="1:3">
      <c r="A14" s="4" t="s">
        <v>86</v>
      </c>
      <c r="B14" s="5" t="n">
        <v>386410</v>
      </c>
      <c r="C14" s="5" t="n">
        <v>119892</v>
      </c>
    </row>
    <row r="15" spans="1:3">
      <c r="A15" s="4" t="s">
        <v>87</v>
      </c>
      <c r="B15" s="5" t="n">
        <v>457520</v>
      </c>
      <c r="C15" s="5" t="n">
        <v>182004</v>
      </c>
    </row>
    <row r="16" spans="1:3">
      <c r="A16" s="4" t="s">
        <v>88</v>
      </c>
      <c r="B16" s="5" t="n">
        <v>-457471</v>
      </c>
      <c r="C16" s="5" t="n">
        <v>-179660</v>
      </c>
    </row>
    <row r="17" spans="1:3">
      <c r="A17" s="3" t="s">
        <v>89</v>
      </c>
    </row>
    <row r="18" spans="1:3">
      <c r="A18" s="4" t="s">
        <v>90</v>
      </c>
      <c r="B18" s="5" t="n">
        <v>8251</v>
      </c>
      <c r="C18" s="5" t="n">
        <v>500</v>
      </c>
    </row>
    <row r="19" spans="1:3">
      <c r="A19" s="4" t="s">
        <v>91</v>
      </c>
      <c r="B19" s="5" t="n">
        <v>-38069</v>
      </c>
      <c r="C19" s="5" t="n">
        <v>0</v>
      </c>
    </row>
    <row r="20" spans="1:3">
      <c r="A20" s="4" t="s">
        <v>92</v>
      </c>
      <c r="B20" s="5" t="n">
        <v>90200</v>
      </c>
      <c r="C20" s="5" t="n">
        <v>-35124</v>
      </c>
    </row>
    <row r="21" spans="1:3">
      <c r="A21" s="4" t="s">
        <v>93</v>
      </c>
      <c r="B21" s="5" t="n">
        <v>-740</v>
      </c>
      <c r="C21" s="5" t="n">
        <v>0</v>
      </c>
    </row>
    <row r="22" spans="1:3">
      <c r="A22" s="4" t="s">
        <v>94</v>
      </c>
      <c r="B22" s="5" t="n">
        <v>-171139</v>
      </c>
      <c r="C22" s="5" t="n">
        <v>0</v>
      </c>
    </row>
    <row r="23" spans="1:3">
      <c r="A23" s="4" t="s">
        <v>95</v>
      </c>
      <c r="B23" s="5" t="n">
        <v>-137999</v>
      </c>
      <c r="C23" s="5" t="n">
        <v>-68938</v>
      </c>
    </row>
    <row r="24" spans="1:3">
      <c r="A24" s="4" t="s">
        <v>96</v>
      </c>
      <c r="B24" s="5" t="n">
        <v>-249496</v>
      </c>
      <c r="C24" s="5" t="n">
        <v>-103562</v>
      </c>
    </row>
    <row r="25" spans="1:3">
      <c r="A25" s="4" t="s">
        <v>97</v>
      </c>
      <c r="B25" s="6" t="n">
        <v>-706967</v>
      </c>
      <c r="C25" s="6" t="n">
        <v>-283222</v>
      </c>
    </row>
    <row r="26" spans="1:3">
      <c r="A26" s="4" t="s">
        <v>98</v>
      </c>
      <c r="B26" s="6" t="n">
        <v>0</v>
      </c>
      <c r="C26" s="9" t="n">
        <v>-0.01</v>
      </c>
    </row>
    <row r="27" spans="1:3">
      <c r="A27" s="4" t="s">
        <v>99</v>
      </c>
      <c r="B27" s="5" t="n">
        <v>147507275</v>
      </c>
      <c r="C27" s="5" t="n">
        <v>375217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1"/>
  </cols>
  <sheetData>
    <row r="1" spans="1:2">
      <c r="A1" s="1" t="s">
        <v>437</v>
      </c>
      <c r="B1" s="2" t="s">
        <v>1</v>
      </c>
    </row>
    <row r="2" spans="1:2">
      <c r="B2" s="2" t="s">
        <v>258</v>
      </c>
    </row>
    <row r="3" spans="1:2">
      <c r="A3" s="3" t="s">
        <v>437</v>
      </c>
    </row>
    <row r="4" spans="1:2">
      <c r="A4" s="4" t="s">
        <v>438</v>
      </c>
      <c r="B4" s="6" t="n">
        <v>82621</v>
      </c>
    </row>
    <row r="5" spans="1:2">
      <c r="A5" s="4" t="s">
        <v>439</v>
      </c>
      <c r="B5" s="5" t="n">
        <v>185505</v>
      </c>
    </row>
    <row r="6" spans="1:2">
      <c r="A6" s="4" t="s">
        <v>440</v>
      </c>
      <c r="B6" s="5" t="n">
        <v>-155730</v>
      </c>
    </row>
    <row r="7" spans="1:2">
      <c r="A7" s="4" t="s">
        <v>441</v>
      </c>
      <c r="B7" s="5" t="n">
        <v>-58750</v>
      </c>
    </row>
    <row r="8" spans="1:2">
      <c r="A8" s="4" t="s">
        <v>442</v>
      </c>
      <c r="B8" s="5" t="n">
        <v>-90200</v>
      </c>
    </row>
    <row r="9" spans="1:2">
      <c r="A9" s="4" t="s">
        <v>443</v>
      </c>
      <c r="B9" s="5" t="n">
        <v>254006</v>
      </c>
    </row>
    <row r="10" spans="1:2">
      <c r="A10" s="4" t="s">
        <v>444</v>
      </c>
      <c r="B10" s="6" t="n">
        <v>2174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445</v>
      </c>
      <c r="B1" s="2" t="s">
        <v>446</v>
      </c>
    </row>
    <row r="2" spans="1:2">
      <c r="A2" s="3" t="s">
        <v>447</v>
      </c>
    </row>
    <row r="3" spans="1:2">
      <c r="A3" s="4" t="s">
        <v>448</v>
      </c>
      <c r="B3" s="6" t="n">
        <v>25000</v>
      </c>
    </row>
    <row r="4" spans="1:2">
      <c r="A4" s="4" t="s">
        <v>449</v>
      </c>
      <c r="B4" s="5" t="n">
        <v>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50</v>
      </c>
      <c r="B1" s="2" t="s">
        <v>451</v>
      </c>
      <c r="C1" s="2" t="s">
        <v>452</v>
      </c>
      <c r="D1" s="2" t="s">
        <v>453</v>
      </c>
      <c r="E1" s="2" t="s">
        <v>454</v>
      </c>
      <c r="F1" s="2" t="s">
        <v>455</v>
      </c>
      <c r="G1" s="2" t="s">
        <v>32</v>
      </c>
      <c r="H1" s="2" t="s">
        <v>456</v>
      </c>
      <c r="I1" s="2" t="s">
        <v>457</v>
      </c>
      <c r="J1" s="2" t="s">
        <v>458</v>
      </c>
    </row>
    <row r="2" spans="1:10">
      <c r="A2" s="3" t="s">
        <v>459</v>
      </c>
    </row>
    <row r="3" spans="1:10">
      <c r="A3" s="4" t="s">
        <v>460</v>
      </c>
      <c r="G3" s="5" t="n">
        <v>10000000</v>
      </c>
    </row>
    <row r="4" spans="1:10">
      <c r="A4" s="4" t="s">
        <v>461</v>
      </c>
      <c r="G4" s="7" t="n">
        <v>0.001</v>
      </c>
    </row>
    <row r="5" spans="1:10">
      <c r="A5" s="4" t="s">
        <v>462</v>
      </c>
      <c r="G5" s="5" t="n">
        <v>200000000</v>
      </c>
    </row>
    <row r="6" spans="1:10">
      <c r="A6" s="4" t="s">
        <v>463</v>
      </c>
      <c r="G6" s="8" t="n">
        <v>0.0001</v>
      </c>
    </row>
    <row r="7" spans="1:10">
      <c r="A7" s="4" t="s">
        <v>464</v>
      </c>
      <c r="J7" s="5" t="n">
        <v>102000000</v>
      </c>
    </row>
    <row r="8" spans="1:10">
      <c r="A8" s="4" t="s">
        <v>465</v>
      </c>
      <c r="J8" s="8" t="n">
        <v>0.0001</v>
      </c>
    </row>
    <row r="9" spans="1:10">
      <c r="A9" s="4" t="s">
        <v>466</v>
      </c>
      <c r="J9" s="5" t="n">
        <v>1000000</v>
      </c>
    </row>
    <row r="10" spans="1:10">
      <c r="A10" s="4" t="s">
        <v>467</v>
      </c>
      <c r="J10" s="5" t="n">
        <v>2000000</v>
      </c>
    </row>
    <row r="11" spans="1:10">
      <c r="A11" s="4" t="s">
        <v>468</v>
      </c>
      <c r="J11" s="5" t="n">
        <v>2000000</v>
      </c>
    </row>
    <row r="12" spans="1:10">
      <c r="A12" s="4" t="s">
        <v>469</v>
      </c>
      <c r="J12" s="5" t="n">
        <v>97000000</v>
      </c>
    </row>
    <row r="13" spans="1:10">
      <c r="A13" s="4" t="s">
        <v>470</v>
      </c>
      <c r="J13" s="5" t="n">
        <v>144</v>
      </c>
    </row>
    <row r="14" spans="1:10">
      <c r="A14" s="4" t="s">
        <v>471</v>
      </c>
      <c r="I14" s="5" t="n">
        <v>0</v>
      </c>
      <c r="J14" s="5" t="n">
        <v>10200</v>
      </c>
    </row>
    <row r="15" spans="1:10">
      <c r="A15" s="4" t="s">
        <v>472</v>
      </c>
      <c r="I15" s="5" t="n">
        <v>5000000</v>
      </c>
    </row>
    <row r="16" spans="1:10">
      <c r="A16" s="4" t="s">
        <v>473</v>
      </c>
      <c r="I16" s="9" t="n">
        <v>0.01</v>
      </c>
    </row>
    <row r="17" spans="1:10">
      <c r="A17" s="4" t="s">
        <v>474</v>
      </c>
      <c r="I17" s="5" t="n">
        <v>500</v>
      </c>
    </row>
    <row r="18" spans="1:10">
      <c r="A18" s="4" t="s">
        <v>472</v>
      </c>
      <c r="I18" s="5" t="n">
        <v>5000000</v>
      </c>
    </row>
    <row r="19" spans="1:10">
      <c r="A19" s="4" t="s">
        <v>475</v>
      </c>
      <c r="I19" s="8" t="n">
        <v>0.0001</v>
      </c>
    </row>
    <row r="20" spans="1:10">
      <c r="A20" s="4" t="s">
        <v>476</v>
      </c>
      <c r="I20" s="5" t="n">
        <v>200000</v>
      </c>
    </row>
    <row r="21" spans="1:10">
      <c r="A21" s="4" t="s">
        <v>477</v>
      </c>
      <c r="D21" s="6" t="n">
        <v>10000000</v>
      </c>
    </row>
    <row r="22" spans="1:10">
      <c r="A22" s="4" t="s">
        <v>478</v>
      </c>
      <c r="D22" s="8" t="n">
        <v>0.0001</v>
      </c>
    </row>
    <row r="23" spans="1:10">
      <c r="A23" s="4" t="s">
        <v>479</v>
      </c>
      <c r="H23" s="5" t="n">
        <v>26670</v>
      </c>
    </row>
    <row r="24" spans="1:10">
      <c r="A24" s="4" t="s">
        <v>480</v>
      </c>
      <c r="H24" s="6" t="n">
        <v>20000</v>
      </c>
    </row>
    <row r="25" spans="1:10">
      <c r="A25" s="4" t="s">
        <v>481</v>
      </c>
      <c r="F25" s="6" t="n">
        <v>100000</v>
      </c>
    </row>
    <row r="26" spans="1:10">
      <c r="A26" s="4" t="s">
        <v>482</v>
      </c>
      <c r="F26" s="5" t="n">
        <v>4283333</v>
      </c>
    </row>
    <row r="27" spans="1:10">
      <c r="A27" s="4" t="s">
        <v>483</v>
      </c>
      <c r="F27" s="6" t="n">
        <v>229182</v>
      </c>
    </row>
    <row r="28" spans="1:10">
      <c r="A28" s="4" t="s">
        <v>484</v>
      </c>
      <c r="E28" s="6" t="n">
        <v>900000</v>
      </c>
    </row>
    <row r="29" spans="1:10">
      <c r="A29" s="4" t="s">
        <v>485</v>
      </c>
      <c r="C29" s="5" t="n">
        <v>15000000</v>
      </c>
    </row>
    <row r="30" spans="1:10">
      <c r="A30" s="4" t="s">
        <v>486</v>
      </c>
      <c r="C30" s="6" t="n">
        <v>57000</v>
      </c>
    </row>
    <row r="31" spans="1:10">
      <c r="A31" s="4" t="s">
        <v>487</v>
      </c>
      <c r="B31" s="6" t="n">
        <v>1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488</v>
      </c>
      <c r="B1" s="2" t="s">
        <v>2</v>
      </c>
      <c r="C1" s="2" t="s">
        <v>32</v>
      </c>
      <c r="D1" s="2" t="s">
        <v>489</v>
      </c>
    </row>
    <row r="2" spans="1:4">
      <c r="A2" s="3" t="s">
        <v>490</v>
      </c>
    </row>
    <row r="3" spans="1:4">
      <c r="A3" s="4" t="s">
        <v>491</v>
      </c>
      <c r="D3" s="5" t="n">
        <v>5500000</v>
      </c>
    </row>
    <row r="4" spans="1:4">
      <c r="A4" s="4" t="s">
        <v>492</v>
      </c>
      <c r="D4" s="5" t="n">
        <v>2500000</v>
      </c>
    </row>
    <row r="5" spans="1:4">
      <c r="A5" s="4" t="s">
        <v>493</v>
      </c>
      <c r="B5" s="5" t="n">
        <v>0</v>
      </c>
      <c r="C5"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2</v>
      </c>
    </row>
    <row r="3" spans="1:3">
      <c r="A3" s="3" t="s">
        <v>495</v>
      </c>
    </row>
    <row r="4" spans="1:3">
      <c r="A4" s="4" t="s">
        <v>496</v>
      </c>
      <c r="B4" s="6" t="n">
        <v>511196</v>
      </c>
      <c r="C4" s="6" t="n">
        <v>230389</v>
      </c>
    </row>
    <row r="5" spans="1:3">
      <c r="A5" s="4" t="s">
        <v>497</v>
      </c>
      <c r="B5" s="6" t="n">
        <v>-511196</v>
      </c>
      <c r="C5" s="5" t="n">
        <v>-230389</v>
      </c>
    </row>
    <row r="6" spans="1:3">
      <c r="A6" s="4" t="s">
        <v>498</v>
      </c>
      <c r="C6"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9</v>
      </c>
      <c r="B1" s="2" t="s">
        <v>2</v>
      </c>
      <c r="C1" s="2" t="s">
        <v>32</v>
      </c>
    </row>
    <row r="2" spans="1:3">
      <c r="A2" s="3" t="s">
        <v>500</v>
      </c>
    </row>
    <row r="3" spans="1:3">
      <c r="A3" s="4" t="s">
        <v>501</v>
      </c>
      <c r="B3" s="6" t="n">
        <v>1287000</v>
      </c>
      <c r="C3" s="6" t="n">
        <v>580000</v>
      </c>
    </row>
    <row r="4" spans="1:3">
      <c r="A4" s="4" t="s">
        <v>502</v>
      </c>
      <c r="B4" s="5" t="n">
        <v>-1287000</v>
      </c>
      <c r="C4" s="6" t="n">
        <v>-580000</v>
      </c>
    </row>
    <row r="5" spans="1:3">
      <c r="A5" s="4" t="s">
        <v>503</v>
      </c>
      <c r="B5"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04</v>
      </c>
      <c r="B1" s="2" t="s">
        <v>2</v>
      </c>
      <c r="C1" s="2" t="s">
        <v>32</v>
      </c>
    </row>
    <row r="2" spans="1:3">
      <c r="A2" s="3" t="s">
        <v>505</v>
      </c>
    </row>
    <row r="3" spans="1:3">
      <c r="A3" s="4" t="s">
        <v>506</v>
      </c>
      <c r="B3" s="6" t="n">
        <v>1287000</v>
      </c>
      <c r="C3" s="6" t="n">
        <v>580000</v>
      </c>
    </row>
    <row r="4" spans="1:3">
      <c r="A4" s="4" t="s">
        <v>507</v>
      </c>
      <c r="B4" s="5" t="n">
        <v>1287000</v>
      </c>
      <c r="C4" s="5" t="n">
        <v>580000</v>
      </c>
    </row>
    <row r="5" spans="1:3">
      <c r="A5" s="4" t="s">
        <v>508</v>
      </c>
      <c r="B5" s="5" t="n">
        <v>438000</v>
      </c>
      <c r="C5" s="5" t="n">
        <v>197000</v>
      </c>
    </row>
    <row r="6" spans="1:3">
      <c r="A6" s="4" t="s">
        <v>497</v>
      </c>
      <c r="B6" s="6" t="n">
        <v>438000</v>
      </c>
      <c r="C6" s="6" t="n">
        <v>197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s>
  <sheetData>
    <row r="1" spans="1:7">
      <c r="A1" s="1" t="s">
        <v>509</v>
      </c>
      <c r="B1" s="2" t="s">
        <v>510</v>
      </c>
      <c r="C1" s="2" t="s">
        <v>511</v>
      </c>
      <c r="D1" s="2" t="s">
        <v>512</v>
      </c>
      <c r="E1" s="2" t="s">
        <v>513</v>
      </c>
      <c r="F1" s="2" t="s">
        <v>514</v>
      </c>
      <c r="G1" s="2" t="s">
        <v>515</v>
      </c>
    </row>
    <row r="2" spans="1:7">
      <c r="A2" s="3" t="s">
        <v>516</v>
      </c>
    </row>
    <row r="3" spans="1:7">
      <c r="A3" s="4" t="s">
        <v>517</v>
      </c>
      <c r="G3" s="5" t="n">
        <v>750000000</v>
      </c>
    </row>
    <row r="4" spans="1:7">
      <c r="A4" s="4" t="s">
        <v>518</v>
      </c>
      <c r="G4" s="8" t="n">
        <v>0.0001</v>
      </c>
    </row>
    <row r="5" spans="1:7">
      <c r="A5" s="4" t="s">
        <v>519</v>
      </c>
      <c r="D5" s="8" t="n">
        <v>0.0001</v>
      </c>
    </row>
    <row r="6" spans="1:7">
      <c r="A6" s="4" t="s">
        <v>520</v>
      </c>
      <c r="D6" s="6" t="n">
        <v>1</v>
      </c>
    </row>
    <row r="7" spans="1:7">
      <c r="A7" s="4" t="s">
        <v>521</v>
      </c>
      <c r="D7" s="4" t="s">
        <v>522</v>
      </c>
    </row>
    <row r="8" spans="1:7">
      <c r="A8" s="4" t="s">
        <v>523</v>
      </c>
      <c r="B8" s="6" t="n">
        <v>70000</v>
      </c>
    </row>
    <row r="9" spans="1:7">
      <c r="A9" s="4" t="s">
        <v>524</v>
      </c>
      <c r="B9" s="6" t="n">
        <v>-20588263</v>
      </c>
    </row>
    <row r="10" spans="1:7">
      <c r="A10" s="4" t="s">
        <v>525</v>
      </c>
      <c r="B10" s="5" t="n">
        <v>-35000</v>
      </c>
    </row>
    <row r="11" spans="1:7">
      <c r="A11" s="4" t="s">
        <v>526</v>
      </c>
      <c r="B11" s="6" t="n">
        <v>8832500</v>
      </c>
    </row>
    <row r="12" spans="1:7">
      <c r="A12" s="4" t="s">
        <v>527</v>
      </c>
      <c r="E12" s="6" t="n">
        <v>1180</v>
      </c>
      <c r="F12" s="6" t="n">
        <v>1180</v>
      </c>
    </row>
    <row r="13" spans="1:7">
      <c r="A13" s="4" t="s">
        <v>528</v>
      </c>
      <c r="E13" s="6" t="n">
        <v>11800000</v>
      </c>
      <c r="F13" s="6" t="n">
        <v>11800000</v>
      </c>
    </row>
    <row r="14" spans="1:7">
      <c r="A14" s="4" t="s">
        <v>529</v>
      </c>
      <c r="C14" s="6" t="n">
        <v>52500</v>
      </c>
    </row>
    <row r="15" spans="1:7">
      <c r="A15" s="4" t="s">
        <v>530</v>
      </c>
      <c r="B15" s="6" t="n">
        <v>5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72"/>
    <col customWidth="1" max="2" min="2" width="17"/>
    <col customWidth="1" max="3" min="3" width="24"/>
    <col customWidth="1" max="4" min="4" width="14"/>
    <col customWidth="1" max="5" min="5" width="20"/>
    <col customWidth="1" max="6" min="6" width="27"/>
    <col customWidth="1" max="7" min="7" width="14"/>
    <col customWidth="1" max="8" min="8" width="20"/>
    <col customWidth="1" max="9" min="9" width="28"/>
  </cols>
  <sheetData>
    <row r="1" spans="1:9">
      <c r="A1" s="1" t="s">
        <v>100</v>
      </c>
      <c r="B1" s="2" t="s">
        <v>101</v>
      </c>
      <c r="C1" s="2" t="s">
        <v>102</v>
      </c>
      <c r="D1" s="2" t="s">
        <v>103</v>
      </c>
      <c r="E1" s="2" t="s">
        <v>104</v>
      </c>
      <c r="F1" s="2" t="s">
        <v>105</v>
      </c>
      <c r="G1" s="2" t="s">
        <v>106</v>
      </c>
      <c r="H1" s="2" t="s">
        <v>107</v>
      </c>
      <c r="I1" s="2" t="s">
        <v>108</v>
      </c>
    </row>
    <row r="2" spans="1:9">
      <c r="A2" s="4" t="s">
        <v>109</v>
      </c>
      <c r="B2" s="5" t="n">
        <v>0</v>
      </c>
      <c r="C2" s="5" t="n">
        <v>0</v>
      </c>
      <c r="D2" s="5" t="n">
        <v>8915000</v>
      </c>
      <c r="E2" s="5" t="n">
        <v>892</v>
      </c>
      <c r="F2" s="5" t="n">
        <v>112608</v>
      </c>
      <c r="H2" s="5" t="n">
        <v>-297228</v>
      </c>
      <c r="I2" s="5" t="n">
        <v>-183728</v>
      </c>
    </row>
    <row r="3" spans="1:9">
      <c r="A3" s="4" t="s">
        <v>110</v>
      </c>
      <c r="D3" s="5" t="n">
        <v>5000000</v>
      </c>
      <c r="E3" s="5" t="n">
        <v>500</v>
      </c>
      <c r="I3" s="5" t="n">
        <v>500</v>
      </c>
    </row>
    <row r="4" spans="1:9">
      <c r="A4" s="4" t="s">
        <v>111</v>
      </c>
      <c r="D4" s="5" t="n">
        <v>97000000</v>
      </c>
      <c r="E4" s="5" t="n">
        <v>9700</v>
      </c>
      <c r="I4" s="5" t="n">
        <v>9700</v>
      </c>
    </row>
    <row r="5" spans="1:9">
      <c r="A5" s="4" t="s">
        <v>112</v>
      </c>
      <c r="F5" s="5" t="n">
        <v>102431</v>
      </c>
      <c r="I5" s="5" t="n">
        <v>102431</v>
      </c>
    </row>
    <row r="6" spans="1:9">
      <c r="A6" s="4" t="s">
        <v>113</v>
      </c>
      <c r="D6" s="5" t="n">
        <v>5000000</v>
      </c>
      <c r="E6" s="5" t="n">
        <v>500</v>
      </c>
      <c r="I6" s="5" t="n">
        <v>500</v>
      </c>
    </row>
    <row r="7" spans="1:9">
      <c r="A7" s="4" t="s">
        <v>114</v>
      </c>
      <c r="D7" s="5" t="n">
        <v>26670</v>
      </c>
      <c r="E7" s="5" t="n">
        <v>3</v>
      </c>
      <c r="F7" s="5" t="n">
        <v>19997</v>
      </c>
      <c r="I7" s="5" t="n">
        <v>20000</v>
      </c>
    </row>
    <row r="8" spans="1:9">
      <c r="A8" s="4" t="s">
        <v>115</v>
      </c>
      <c r="H8" s="6" t="n">
        <v>-283222</v>
      </c>
      <c r="I8" s="6" t="n">
        <v>-283222</v>
      </c>
    </row>
    <row r="9" spans="1:9">
      <c r="A9" s="4" t="s">
        <v>116</v>
      </c>
      <c r="B9" s="5" t="n">
        <v>0</v>
      </c>
      <c r="C9" s="5" t="n">
        <v>0</v>
      </c>
      <c r="D9" s="5" t="n">
        <v>115941670</v>
      </c>
      <c r="E9" s="5" t="n">
        <v>11595</v>
      </c>
      <c r="F9" s="5" t="n">
        <v>235036</v>
      </c>
      <c r="H9" s="5" t="n">
        <v>-580450</v>
      </c>
      <c r="I9" s="5" t="n">
        <v>-333819</v>
      </c>
    </row>
    <row r="10" spans="1:9">
      <c r="A10" s="4" t="s">
        <v>117</v>
      </c>
      <c r="D10" s="5" t="n">
        <v>1000000</v>
      </c>
      <c r="E10" s="5" t="n">
        <v>100</v>
      </c>
      <c r="F10" s="5" t="n">
        <v>91000</v>
      </c>
      <c r="I10" s="5" t="n">
        <v>91100</v>
      </c>
    </row>
    <row r="11" spans="1:9">
      <c r="A11" s="4" t="s">
        <v>112</v>
      </c>
      <c r="D11" s="5" t="n">
        <v>93027033</v>
      </c>
      <c r="E11" s="5" t="n">
        <v>9303</v>
      </c>
      <c r="F11" s="5" t="n">
        <v>230221</v>
      </c>
      <c r="G11" s="5" t="n">
        <v>1180</v>
      </c>
      <c r="I11" s="5" t="n">
        <v>240704</v>
      </c>
    </row>
    <row r="12" spans="1:9">
      <c r="A12" s="4" t="s">
        <v>118</v>
      </c>
      <c r="D12" s="5" t="n">
        <v>4283333</v>
      </c>
      <c r="E12" s="5" t="n">
        <v>428</v>
      </c>
      <c r="F12" s="5" t="n">
        <v>228754</v>
      </c>
      <c r="I12" s="5" t="n">
        <v>229182</v>
      </c>
    </row>
    <row r="13" spans="1:9">
      <c r="A13" s="4" t="s">
        <v>119</v>
      </c>
      <c r="F13" s="6" t="n">
        <v>15000</v>
      </c>
      <c r="I13" s="6" t="n">
        <v>15000</v>
      </c>
    </row>
    <row r="14" spans="1:9">
      <c r="A14" s="4" t="s">
        <v>120</v>
      </c>
      <c r="D14" s="5" t="n">
        <v>15000000</v>
      </c>
      <c r="E14" s="5" t="n">
        <v>1500</v>
      </c>
      <c r="F14" s="5" t="n">
        <v>55500</v>
      </c>
      <c r="I14" s="5" t="n">
        <v>57000</v>
      </c>
    </row>
    <row r="15" spans="1:9">
      <c r="A15" s="4" t="s">
        <v>115</v>
      </c>
      <c r="H15" s="6" t="n">
        <v>-706967</v>
      </c>
      <c r="I15" s="6" t="n">
        <v>-706967</v>
      </c>
    </row>
    <row r="16" spans="1:9">
      <c r="A16" s="4" t="s">
        <v>121</v>
      </c>
      <c r="B16" s="5" t="n">
        <v>0</v>
      </c>
      <c r="C16" s="5" t="n">
        <v>0</v>
      </c>
      <c r="D16" s="5" t="n">
        <v>229252036</v>
      </c>
      <c r="E16" s="5" t="n">
        <v>22926</v>
      </c>
      <c r="F16" s="5" t="n">
        <v>855511</v>
      </c>
      <c r="G16" s="5" t="n">
        <v>1180</v>
      </c>
      <c r="H16" s="5" t="n">
        <v>-1287417</v>
      </c>
      <c r="I16" s="5" t="n">
        <v>-407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2</v>
      </c>
    </row>
    <row r="3" spans="1:3">
      <c r="A3" s="3" t="s">
        <v>123</v>
      </c>
    </row>
    <row r="4" spans="1:3">
      <c r="A4" s="4" t="s">
        <v>115</v>
      </c>
      <c r="B4" s="6" t="n">
        <v>-706967</v>
      </c>
      <c r="C4" s="6" t="n">
        <v>-283222</v>
      </c>
    </row>
    <row r="5" spans="1:3">
      <c r="A5" s="3" t="s">
        <v>124</v>
      </c>
    </row>
    <row r="6" spans="1:3">
      <c r="A6" s="4" t="s">
        <v>125</v>
      </c>
      <c r="B6" s="5" t="n">
        <v>11110</v>
      </c>
      <c r="C6" s="5" t="n">
        <v>2112</v>
      </c>
    </row>
    <row r="7" spans="1:3">
      <c r="A7" s="4" t="s">
        <v>126</v>
      </c>
      <c r="B7" s="5" t="n">
        <v>82867</v>
      </c>
      <c r="C7" s="5" t="n">
        <v>0</v>
      </c>
    </row>
    <row r="8" spans="1:3">
      <c r="A8" s="4" t="s">
        <v>127</v>
      </c>
      <c r="B8" s="5" t="n">
        <v>1215</v>
      </c>
      <c r="C8" s="5" t="n">
        <v>0</v>
      </c>
    </row>
    <row r="9" spans="1:3">
      <c r="A9" s="4" t="s">
        <v>128</v>
      </c>
      <c r="B9" s="5" t="n">
        <v>0</v>
      </c>
      <c r="C9" s="5" t="n">
        <v>-14376</v>
      </c>
    </row>
    <row r="10" spans="1:3">
      <c r="A10" s="4" t="s">
        <v>129</v>
      </c>
      <c r="B10" s="5" t="n">
        <v>15000</v>
      </c>
      <c r="C10" s="5" t="n">
        <v>67306</v>
      </c>
    </row>
    <row r="11" spans="1:3">
      <c r="A11" s="4" t="s">
        <v>130</v>
      </c>
      <c r="B11" s="5" t="n">
        <v>-90200</v>
      </c>
      <c r="C11" s="5" t="n">
        <v>49500</v>
      </c>
    </row>
    <row r="12" spans="1:3">
      <c r="A12" s="4" t="s">
        <v>131</v>
      </c>
      <c r="B12" s="5" t="n">
        <v>740</v>
      </c>
      <c r="C12" s="5" t="n">
        <v>0</v>
      </c>
    </row>
    <row r="13" spans="1:3">
      <c r="A13" s="4" t="s">
        <v>132</v>
      </c>
      <c r="B13" s="5" t="n">
        <v>171139</v>
      </c>
      <c r="C13" s="5" t="n">
        <v>0</v>
      </c>
    </row>
    <row r="14" spans="1:3">
      <c r="A14" s="4" t="s">
        <v>133</v>
      </c>
      <c r="B14" s="5" t="n">
        <v>-8036</v>
      </c>
      <c r="C14" s="5" t="n">
        <v>0</v>
      </c>
    </row>
    <row r="15" spans="1:3">
      <c r="A15" s="4" t="s">
        <v>134</v>
      </c>
      <c r="B15" s="5" t="n">
        <v>38069</v>
      </c>
      <c r="C15" s="5" t="n">
        <v>0</v>
      </c>
    </row>
    <row r="16" spans="1:3">
      <c r="A16" s="4" t="s">
        <v>135</v>
      </c>
      <c r="B16" s="5" t="n">
        <v>237182</v>
      </c>
      <c r="C16" s="5" t="n">
        <v>20000</v>
      </c>
    </row>
    <row r="17" spans="1:3">
      <c r="A17" s="4" t="s">
        <v>136</v>
      </c>
      <c r="B17" s="5" t="n">
        <v>14515</v>
      </c>
      <c r="C17" s="5" t="n">
        <v>0</v>
      </c>
    </row>
    <row r="18" spans="1:3">
      <c r="A18" s="3" t="s">
        <v>137</v>
      </c>
    </row>
    <row r="19" spans="1:3">
      <c r="A19" s="4" t="s">
        <v>138</v>
      </c>
      <c r="B19" s="5" t="n">
        <v>0</v>
      </c>
      <c r="C19" s="5" t="n">
        <v>-885</v>
      </c>
    </row>
    <row r="20" spans="1:3">
      <c r="A20" s="4" t="s">
        <v>139</v>
      </c>
      <c r="B20" s="5" t="n">
        <v>-17499</v>
      </c>
      <c r="C20" s="5" t="n">
        <v>-8000</v>
      </c>
    </row>
    <row r="21" spans="1:3">
      <c r="A21" s="4" t="s">
        <v>140</v>
      </c>
      <c r="B21" s="5" t="n">
        <v>33661</v>
      </c>
      <c r="C21" s="5" t="n">
        <v>42081</v>
      </c>
    </row>
    <row r="22" spans="1:3">
      <c r="A22" s="4" t="s">
        <v>141</v>
      </c>
      <c r="B22" s="5" t="n">
        <v>60000</v>
      </c>
      <c r="C22" s="5" t="n">
        <v>60000</v>
      </c>
    </row>
    <row r="23" spans="1:3">
      <c r="A23" s="4" t="s">
        <v>142</v>
      </c>
      <c r="B23" s="5" t="n">
        <v>-157204</v>
      </c>
      <c r="C23" s="5" t="n">
        <v>-65484</v>
      </c>
    </row>
    <row r="24" spans="1:3">
      <c r="A24" s="3" t="s">
        <v>143</v>
      </c>
    </row>
    <row r="25" spans="1:3">
      <c r="A25" s="4" t="s">
        <v>144</v>
      </c>
      <c r="B25" s="5" t="n">
        <v>-20550</v>
      </c>
      <c r="C25" s="5" t="n">
        <v>0</v>
      </c>
    </row>
    <row r="26" spans="1:3">
      <c r="A26" s="4" t="s">
        <v>145</v>
      </c>
      <c r="B26" s="5" t="n">
        <v>13905</v>
      </c>
      <c r="C26" s="5" t="n">
        <v>0</v>
      </c>
    </row>
    <row r="27" spans="1:3">
      <c r="A27" s="4" t="s">
        <v>146</v>
      </c>
      <c r="B27" s="5" t="n">
        <v>-6645</v>
      </c>
      <c r="C27" s="5" t="n">
        <v>0</v>
      </c>
    </row>
    <row r="28" spans="1:3">
      <c r="A28" s="3" t="s">
        <v>147</v>
      </c>
    </row>
    <row r="29" spans="1:3">
      <c r="A29" s="4" t="s">
        <v>148</v>
      </c>
      <c r="B29" s="5" t="n">
        <v>6808</v>
      </c>
      <c r="C29" s="5" t="n">
        <v>2223</v>
      </c>
    </row>
    <row r="30" spans="1:3">
      <c r="A30" s="4" t="s">
        <v>149</v>
      </c>
      <c r="B30" s="5" t="n">
        <v>-5014</v>
      </c>
      <c r="C30" s="5" t="n">
        <v>-7953</v>
      </c>
    </row>
    <row r="31" spans="1:3">
      <c r="A31" s="4" t="s">
        <v>150</v>
      </c>
      <c r="B31" s="5" t="n">
        <v>224659</v>
      </c>
      <c r="C31" s="5" t="n">
        <v>32621</v>
      </c>
    </row>
    <row r="32" spans="1:3">
      <c r="A32" s="4" t="s">
        <v>151</v>
      </c>
      <c r="B32" s="5" t="n">
        <v>5655</v>
      </c>
      <c r="C32" s="5" t="n">
        <v>38150</v>
      </c>
    </row>
    <row r="33" spans="1:3">
      <c r="A33" s="4" t="s">
        <v>152</v>
      </c>
      <c r="B33" s="5" t="n">
        <v>0</v>
      </c>
      <c r="C33" s="5" t="n">
        <v>500</v>
      </c>
    </row>
    <row r="34" spans="1:3">
      <c r="A34" s="4" t="s">
        <v>153</v>
      </c>
      <c r="B34" s="5" t="n">
        <v>-61379</v>
      </c>
      <c r="C34" s="5" t="n">
        <v>0</v>
      </c>
    </row>
    <row r="35" spans="1:3">
      <c r="A35" s="4" t="s">
        <v>154</v>
      </c>
      <c r="B35" s="5" t="n">
        <v>170729</v>
      </c>
      <c r="C35" s="5" t="n">
        <v>65541</v>
      </c>
    </row>
    <row r="36" spans="1:3">
      <c r="A36" s="4" t="s">
        <v>155</v>
      </c>
      <c r="B36" s="5" t="n">
        <v>6880</v>
      </c>
      <c r="C36" s="5" t="n">
        <v>57</v>
      </c>
    </row>
    <row r="37" spans="1:3">
      <c r="A37" s="4" t="s">
        <v>156</v>
      </c>
      <c r="B37" s="5" t="n">
        <v>833</v>
      </c>
      <c r="C37" s="5" t="n">
        <v>776</v>
      </c>
    </row>
    <row r="38" spans="1:3">
      <c r="A38" s="4" t="s">
        <v>157</v>
      </c>
      <c r="B38" s="5" t="n">
        <v>7713</v>
      </c>
      <c r="C38" s="5" t="n">
        <v>833</v>
      </c>
    </row>
    <row r="39" spans="1:3">
      <c r="A39" s="3" t="s">
        <v>158</v>
      </c>
    </row>
    <row r="40" spans="1:3">
      <c r="A40" s="4" t="s">
        <v>159</v>
      </c>
      <c r="B40" s="5" t="n">
        <v>6023</v>
      </c>
      <c r="C40" s="5" t="n">
        <v>4821</v>
      </c>
    </row>
    <row r="41" spans="1:3">
      <c r="A41" s="4" t="s">
        <v>160</v>
      </c>
      <c r="B41" s="5" t="n">
        <v>0</v>
      </c>
      <c r="C41" s="5" t="n">
        <v>0</v>
      </c>
    </row>
    <row r="42" spans="1:3">
      <c r="A42" s="3" t="s">
        <v>161</v>
      </c>
    </row>
    <row r="43" spans="1:3">
      <c r="A43" s="4" t="s">
        <v>162</v>
      </c>
      <c r="B43" s="5" t="n">
        <v>0</v>
      </c>
      <c r="C43" s="5" t="n">
        <v>500</v>
      </c>
    </row>
    <row r="44" spans="1:3">
      <c r="A44" s="4" t="s">
        <v>163</v>
      </c>
      <c r="B44" s="5" t="n">
        <v>91100</v>
      </c>
      <c r="C44" s="5" t="n">
        <v>0</v>
      </c>
    </row>
    <row r="45" spans="1:3">
      <c r="A45" s="4" t="s">
        <v>164</v>
      </c>
      <c r="B45" s="5" t="n">
        <v>5500</v>
      </c>
      <c r="C45" s="5" t="n">
        <v>0</v>
      </c>
    </row>
    <row r="46" spans="1:3">
      <c r="A46" s="4" t="s">
        <v>165</v>
      </c>
      <c r="B46" s="6" t="n">
        <v>57000</v>
      </c>
      <c r="C4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7T15:03:30Z</dcterms:created>
  <dcterms:modified xmlns:dcterms="http://purl.org/dc/terms/" xmlns:xsi="http://www.w3.org/2001/XMLSchema-instance" xsi:type="dcterms:W3CDTF">2017-05-17T15:03:30Z</dcterms:modified>
</cp:coreProperties>
</file>